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3"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AND LIABILITIES HELD FOR" sheetId="14" state="visible" r:id="rId14"/>
    <sheet xmlns:r="http://schemas.openxmlformats.org/officeDocument/2006/relationships" name="GOODWILL AND INTANGIBLE FRANCHI" sheetId="15" state="visible" r:id="rId15"/>
    <sheet xmlns:r="http://schemas.openxmlformats.org/officeDocument/2006/relationships" name="FLOOR PLAN NOTES PAYABLE"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DESCRIPTION OF BUSINESS AND S_2" sheetId="21" state="visible" r:id="rId21"/>
    <sheet xmlns:r="http://schemas.openxmlformats.org/officeDocument/2006/relationships" name="REVENUE RECOGNITION (Tables)" sheetId="22" state="visible" r:id="rId22"/>
    <sheet xmlns:r="http://schemas.openxmlformats.org/officeDocument/2006/relationships" name="ACQUISITIONS AND DIVESTITURES ("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ASSETS AND LIABILITIES HELD F_2" sheetId="26" state="visible" r:id="rId26"/>
    <sheet xmlns:r="http://schemas.openxmlformats.org/officeDocument/2006/relationships" name="FLOOR PLAN NOTES PAYABLE (Table" sheetId="27" state="visible" r:id="rId27"/>
    <sheet xmlns:r="http://schemas.openxmlformats.org/officeDocument/2006/relationships" name="LONG-TERM DEBT (Tables)" sheetId="28" state="visible" r:id="rId28"/>
    <sheet xmlns:r="http://schemas.openxmlformats.org/officeDocument/2006/relationships" name="FINANCIAL INSTRUMENTS AND FAI_2" sheetId="29" state="visible" r:id="rId29"/>
    <sheet xmlns:r="http://schemas.openxmlformats.org/officeDocument/2006/relationships" name="DESCRIPTION OF BUSINESS AND S_3" sheetId="30" state="visible" r:id="rId30"/>
    <sheet xmlns:r="http://schemas.openxmlformats.org/officeDocument/2006/relationships" name="REVENUE RECOGNITION (Disaggrega" sheetId="31" state="visible" r:id="rId31"/>
    <sheet xmlns:r="http://schemas.openxmlformats.org/officeDocument/2006/relationships" name="REVENUE RECOGNITION (Contract A" sheetId="32" state="visible" r:id="rId32"/>
    <sheet xmlns:r="http://schemas.openxmlformats.org/officeDocument/2006/relationships" name="ACQUISITIONS AND DIVESTITURES_2" sheetId="33" state="visible" r:id="rId33"/>
    <sheet xmlns:r="http://schemas.openxmlformats.org/officeDocument/2006/relationships" name="ACQUISITIONS AND DIVESTITURES_3" sheetId="34" state="visible" r:id="rId34"/>
    <sheet xmlns:r="http://schemas.openxmlformats.org/officeDocument/2006/relationships" name="ACQUISITIONS AND DIVESTITURES_4" sheetId="35" state="visible" r:id="rId35"/>
    <sheet xmlns:r="http://schemas.openxmlformats.org/officeDocument/2006/relationships" name="ACQUISITIONS AND DIVESTITURES_5" sheetId="36" state="visible" r:id="rId36"/>
    <sheet xmlns:r="http://schemas.openxmlformats.org/officeDocument/2006/relationships" name="ACQUISITIONS AND DIVESTITURES_6" sheetId="37" state="visible" r:id="rId37"/>
    <sheet xmlns:r="http://schemas.openxmlformats.org/officeDocument/2006/relationships" name="ACQUISITIONS AND DIVESTITURES_7" sheetId="38" state="visible" r:id="rId38"/>
    <sheet xmlns:r="http://schemas.openxmlformats.org/officeDocument/2006/relationships" name="ACQUISITIONS AND DIVESTITURES_8"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ASSETS AND LIABILITIES HELD F_3" sheetId="42" state="visible" r:id="rId42"/>
    <sheet xmlns:r="http://schemas.openxmlformats.org/officeDocument/2006/relationships" name="ASSETS AND LIABILITIES HELD F_4" sheetId="43" state="visible" r:id="rId43"/>
    <sheet xmlns:r="http://schemas.openxmlformats.org/officeDocument/2006/relationships" name="GOODWILL AND INTANGIBLE FRANC_2" sheetId="44" state="visible" r:id="rId44"/>
    <sheet xmlns:r="http://schemas.openxmlformats.org/officeDocument/2006/relationships" name="FLOOR PLAN NOTES PAYABLE (Sched" sheetId="45" state="visible" r:id="rId45"/>
    <sheet xmlns:r="http://schemas.openxmlformats.org/officeDocument/2006/relationships" name="FLOOR PLAN NOTES PAYABLE (Narra" sheetId="46" state="visible" r:id="rId46"/>
    <sheet xmlns:r="http://schemas.openxmlformats.org/officeDocument/2006/relationships" name="LONG-TERM DEBT (Schedule of Deb" sheetId="47" state="visible" r:id="rId47"/>
    <sheet xmlns:r="http://schemas.openxmlformats.org/officeDocument/2006/relationships" name="LONG-TERM DEBT (6.0% Senior Sub" sheetId="48" state="visible" r:id="rId48"/>
    <sheet xmlns:r="http://schemas.openxmlformats.org/officeDocument/2006/relationships" name="LONG-TERM DEBT (Notes) (Details" sheetId="49" state="visible" r:id="rId49"/>
    <sheet xmlns:r="http://schemas.openxmlformats.org/officeDocument/2006/relationships" name="LONG-TERM DEBT (Amendments to 2" sheetId="50" state="visible" r:id="rId50"/>
    <sheet xmlns:r="http://schemas.openxmlformats.org/officeDocument/2006/relationships" name="LONG-TERM DEBT (New BofA Real E" sheetId="51" state="visible" r:id="rId51"/>
    <sheet xmlns:r="http://schemas.openxmlformats.org/officeDocument/2006/relationships" name="LONG-TERM DEBT (2018 Wells Farg"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SUPPLEMENTAL CASH FLOW INFORM_2"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262</t>
        </is>
      </c>
    </row>
    <row r="9">
      <c r="A9" s="4" t="inlineStr">
        <is>
          <t>Entity Registrant Name</t>
        </is>
      </c>
      <c r="B9" s="4" t="inlineStr">
        <is>
          <t>ASBURY AUTOMOTIVE GROUP, INC.</t>
        </is>
      </c>
    </row>
    <row r="10">
      <c r="A10" s="4" t="inlineStr">
        <is>
          <t>Entity Central Index Key</t>
        </is>
      </c>
      <c r="B10" s="4" t="inlineStr">
        <is>
          <t>000114498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1-0609375</t>
        </is>
      </c>
    </row>
    <row r="17">
      <c r="A17" s="4" t="inlineStr">
        <is>
          <t>Entity Address, Address Line One</t>
        </is>
      </c>
      <c r="B17" s="4" t="inlineStr">
        <is>
          <t>2905 Premiere Parkway NW,</t>
        </is>
      </c>
    </row>
    <row r="18">
      <c r="A18" s="4" t="inlineStr">
        <is>
          <t>Entity Address, Address Line Two</t>
        </is>
      </c>
      <c r="B18" s="4" t="inlineStr">
        <is>
          <t>Suite 300</t>
        </is>
      </c>
    </row>
    <row r="19">
      <c r="A19" s="4" t="inlineStr">
        <is>
          <t>Entity Address, City or Town</t>
        </is>
      </c>
      <c r="B19" s="4" t="inlineStr">
        <is>
          <t>Duluth</t>
        </is>
      </c>
    </row>
    <row r="20">
      <c r="A20" s="4" t="inlineStr">
        <is>
          <t>Entity Address, State or Province</t>
        </is>
      </c>
      <c r="B20" s="4" t="inlineStr">
        <is>
          <t>GA</t>
        </is>
      </c>
    </row>
    <row r="21">
      <c r="A21" s="4" t="inlineStr">
        <is>
          <t>Entity Address, Postal Zip Code</t>
        </is>
      </c>
      <c r="B21" s="4" t="inlineStr">
        <is>
          <t>30097</t>
        </is>
      </c>
    </row>
    <row r="22">
      <c r="A22" s="4" t="inlineStr">
        <is>
          <t>City Area Code</t>
        </is>
      </c>
      <c r="B22" s="4" t="inlineStr">
        <is>
          <t>770</t>
        </is>
      </c>
    </row>
    <row r="23">
      <c r="A23" s="4" t="inlineStr">
        <is>
          <t>Local Phone Number</t>
        </is>
      </c>
      <c r="B23" s="4" t="inlineStr">
        <is>
          <t>418-8200</t>
        </is>
      </c>
    </row>
    <row r="24">
      <c r="A24" s="4" t="inlineStr">
        <is>
          <t>Title of 12(b) Security</t>
        </is>
      </c>
      <c r="B24" s="4" t="inlineStr">
        <is>
          <t>Common stock, $0.01 par value per share</t>
        </is>
      </c>
    </row>
    <row r="25">
      <c r="A25" s="4" t="inlineStr">
        <is>
          <t>Trading Symbol</t>
        </is>
      </c>
      <c r="B25" s="4" t="inlineStr">
        <is>
          <t>ABG</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9285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Company satisfies performance obligations either over time or at a point in time. Revenue is recognized at the time the related performance obligation is satisfied by transferring a promised good or performing a service to a customer. Sales and other taxes we collect concurrent with revenue-producing activities are excluded from revenue. Disaggregation of Revenue The following table summarizes revenue from contracts with customers for the three and nine months ended September 30, 2020 and 2019: For the Three Months Ended September 30, 2020 2019 (In millions) Revenue: New vehicle $ 957.9 $ 986.9 Used vehicle retail 507.4 505.0 Used vehicle wholesale 62.1 41.9 New and used vehicle 1,527.4 1,533.8 Sale of vehicle parts and accessories 36.8 36.7 Vehicle repair and maintenance services 200.4 190.9 Parts and services 237.2 227.6 Finance and insurance, net 80.8 80.6 Total revenue $ 1,845.4 $ 1,842.0 For the Nine Months Ended September 30, 2020 2019 (In millions) Revenue: New vehicle $ 2,541.8 $ 2,823.9 Used vehicle retail 1,366.0 1,449.8 Used vehicle wholesale 144.2 140.6 New and used vehicle 4,052.0 4,414.3 Sale of vehicle parts and accessories 99.5 109.7 Vehicle repair and maintenance services 528.5 560.0 Parts and services 628.0 669.7 Finance and insurance, net 217.8 232.3 Total revenue $ 4,897.8 $ 5,316.3 Contract Asset 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20 $ 4.8 $ 12.3 $ 17.1 Transferred to receivables from contract assets recognized at the beginning of the period (4.8) (4.1) (8.9) Increases related to revenue recognized, inclusive of adjustments to constraint, during the period 3.7 4.6 8.3 Contract Assets (Current), March 31, 2020 $ 3.7 $ 12.8 $ 16.5 Transferred to receivables from contract assets recognized at the beginning of the period (3.7) (4.0) (7.7) Increases related to revenue recognized, inclusive of adjustments to constraint, during the period 3.3 4.0 7.3 Contract Assets (Current), June 30, 2020 3.3 12.8 16.1 Transferred to receivables from contract assets recognized at the beginning of the period (3.3) (3.2) (6.5) Increases related to revenue recognized, inclusive of adjustments to constraint, during the period 6.8 3.9 10.7 Contract Assets (Current), September 30, 2020 $ 6.8 $ 13.5 $ 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Results of acquired dealerships are included in our accompanying Condensed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The fair value of our manufacturer franchise rights are determined as of the acquisition date, by discounting the projected cash flows specific to each franchise. Included in this analysis are market participant assumptions related to the cash flows directly attributable to the franchise rights, including year-over-year and terminal growth rates, working capital requirements, weighted average cost of capital, future gross margins, and future selling, general, and administrative expenses. Park Place Acquisition On December 11, 2019, we announced the proposed acquisition of substantially all of the assets of the businesses of the Park Place Dealership family of entities (collectively, "Park Place") pursuant to that certain Asset Purchase Agreement, dated as of December 11, 2019, among the Company, Park Place and the other parties thereto (the "2019 Asset Purchase Agreement"), and related agreements and transactions (collectively, the "2019 Acquisition"). On March 24, 2020, we delivered notice to the sellers terminating the 2019 Acquisition pursuant to the terms of the related agreements and transactions in exchange for the payment of $10.0 million of liquidated damages which is reflected in our accompanying Condensed Consolidated Statements of Income as Other operating expense (income), net. See Note 9 "Debt" for details related to the impact on certain financing arrangements as a result of terminating the 2019 Acquisition. On July 6, 2020, the Company, through two of its subsidiaries, entered into a Revised Asset Purchase Agreement with certain members of the Park Place Dealership group, to acquire substantially all of the assets of, and lease the real property related to, 12 new vehicle dealership franchises (8 dealership locations), two collision centers and an auto auction. The Revised Transaction was completed on August 24, 2020 and financed through a combination of cash, floor plan facilities and seller financing. The seller financing comprised $150.0 million in aggregate principal amount of a 4.00% promissory note due August 2021 and $50.0 million in aggregate principal amount of 4.00% promissory note due February 2022 (collectively, the "Seller Notes"). In September 2020, the Company redeemed the Seller Notes. See Note 9 "Debt" for further details. The sources of the preliminary purchase consideration are as follows: (In millions) Cash $ 527.4 Seller Notes 200.0 New Vehicle Floor Plan Facility 127.5 Used Vehicle Floor Plan Facility 35.0 Preliminary purchase price $ 889.9 Under the acquisition method of accounting, the purchase price is allocated to the tangible and intangible assets acquired and liabilities assumed based on information currently available. We have not finalized our valuation for manufacturer franchise rights which will be reclassified from goodwill once completed. Our valuation for property and equipment and our assessment with respect to certain assumed leases is preliminary as of September 30, 2020. Furthermore, the assignment of goodwill to reporting units has not been completed as of the date of issuance of these Condensed Consolidated Financial Statements. The following table summarizes the allocation of the estimated purchase price based on preliminary estimates of fair value: (In millions) Summary of Assets Acquired and Liabilities Assumed Inventories $ 120.8 Loaner vehicles 57.0 Property and equipment 35.0 Goodwill and intangible assets 685.9 Operating lease right-of-use assets 202.7 Total assets acquired 1,101.4 Operating lease liabilities (202.2) Other liabilities (9.3) Total liabilities assumed (211.5) Net assets acquired $ 889.9 The Company recorded $1.3 million of acquisition related costs during the three months ended September 30, 2020. These costs are included in Selling, general, and administrative in the Condensed Consolidated Statements of Income. The Company's Condensed Consolidated Statements of Income included revenue and net income attributable to Park Place from August 24, 2020 through September 30, 2020 of $148.4 million and $7.0 million, respectively. The following represents the unaudited pro forma information as if Park Place had been included in the consolidated results of the Company since January 1, 2019: For the Three Months Ended September 30, 2020 2019 (In millions) (Unaudited) Pro Forma Revenue $ 2,045.7 $ 2,261.4 Pro Forma Net Income $ 107.0 $ 56.6 For the Nine Months Ended September 30, 2020 2019 (In millions) (Unaudited) Pro Forma Revenue $ 5,755.6 $ 6,517.5 Pro Forma Net Income $ 187.4 $ 173.9 This pro forma information incorporates the Company's accounting policies and adjusts the results of Park Place for depreciation, rent expense, and interest expense assuming that the fair value adjustments and indebtedness incurred in connection with the Revised Transaction had occurred on January 1, 2019. They have also been adjusted to reflect the $1.3 million of acquisition related costs incurred during the three months ended September 30, 2020 as having occurred on January 1, 2019. The pro forma information also assumes that the September 2020 divestiture of the Lexus Greenville dealership, which was related to the Park Place acquisition, occurred on January 1, 2019. Other Acquisitions and Divestitures In addition to the Revised Transaction, during the nine months ended September 30, 2020, we acquired the assets of three franchises (one dealership location) in the Denver, Colorado market for a combined purchase price of $63.6 million. We funded this acquisition with an aggregate of $34.5 million of cash and $27.1 million of floor plan borrowings for the purchase of the related new vehicle inventory. In the aggregate, this acquisition included purchase price holdbacks of $2.0 million for potential indemnity claims made by us with respect to the acquired franchises. In addition to the acquisition amounts above, we released $2.5 million of purchase price holdbacks related to a prior year acquisition during the nine months ended September 30, 2020. During the nine months ended September 30, 2019, we acquired the assets of nine franchises (five dealership locations) and one collision center in the Indianapolis, Indiana market and one franchise (one dealership location) in the Denver, Colorado market for a combined purchase price of $210.4 million. We funded these acquisitions with an aggregate of $153.9 million of cash, $55.3 million of floor plan borrowings for the purchase of the related new vehicle inventory. In the aggregate, these acquisitions included purchase price holdbacks of $1.2 million for potential indemnity claims made by us with respect to the acquired franchises. In addition to the acquisition amounts above, we released $0.8 million of purchase price holdbacks related to a prior year acquisition. The goodwill and manufacturer franchise rights associated with our acquisitions will be deductible for federal and state income tax purposes ratably over a 15 year period. Below is the allocation of purchase price for the other acquisitions completed during the nine months ended September 30, 2020 and 2019, respectively. Our 2020 valuation for manufacturer franchise rights, real estate, property and equipment, and our assessment with respect to certain assumed leases is preliminary as of September 30, 2020. For the Nine Months Ended September 30, 2020 2019 (In millions) Inventory $ 29.8 $ 70.9 Real estate 14.5 43.1 Property and equipment 0.4 4.7 Goodwill and manufacturer franchise rights 19.2 91.0 Loaner vehicles — 1.5 Liabilities assumed — (0.8) Other (0.3) — Total purchase price $ 63.6 $ 210.4 During the nine months ended September 30, 2020, we sold one franchise (one dealership location) in the Atlanta, Georgia market, we sold six franchises (five dealership locations) and one collision center in the Jackson, Mississippi market, and we sold one franchise (one dealership location) in the Greenville, South Carolina market. The Company recorded a pre-tax gain totaling $58.4 million, which is presented in our accompanying Condensed Consolidated Statements of Income as Gain on dealership divestitures, net. During the nine months ended September 30, 2019, we sold one franchise (one dealership location) and one collision center in the Houston, Texas market. The Company recorded a pre-tax gain totaling $11.7 million, which is presented in our accompanying Condensed Consolidated Statements of Income as Gain on dealership divestitures, net. The divested businesses would not be considered significant subsidiaries as defined in Rule 1-02(w) of Regulation S-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ACCOUNTS RECEIVABLE Accounts receivable consisted of the following: As of September 30, 2020 December 31, 2019 (In millions) Vehicle receivables $ 44.7 $ 44.8 Manufacturer receivables 47.8 50.4 Other receivables 35.2 42.4 Total accounts receivable 127.7 137.6 Less—Allowance for credit losses (1.3) (1.4) Accounts receivable, net $ 126.4 $ 1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As of September 30, 2020 December 31, 2019 (In millions) New vehicles $ 578.5 $ 802.6 Used vehicles 203.9 140.1 Parts and accessories 46.3 42.3 Total inventories $ 828.7 $ 985.0 The lower of cost and net realizable value reserves reduced total inventories by $5.1 million and $6.1 million as of September 30, 2020 and December 31, 2019, respectively. In addition to inventories shown above, we had $6.9 million and $67.7 million of inventories classified as Assets held for sale in the accompanying Condensed Consolidated Balance Sheets 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0</t>
        </is>
      </c>
    </row>
    <row r="3">
      <c r="A3" s="3" t="inlineStr">
        <is>
          <t>Discontinued Operations and Disposal Groups [Abstract]</t>
        </is>
      </c>
    </row>
    <row r="4">
      <c r="A4" s="4" t="inlineStr">
        <is>
          <t>ASSETS HELD FOR SALE</t>
        </is>
      </c>
      <c r="B4" s="4" t="inlineStr">
        <is>
          <t>ASSETS AND LIABILITIES HELD FOR SALE Assets and liabilities classified as held for sale include (i) assets and liabilities associated with pending dealership disposals, (ii) real estate not currently used in our operations that we are actively marketing to sell and (iii) the related mortgage notes payable, if applicable. A summary of assets held for sale and liabilities associated with assets held for sale is as follows: As of September 30, 2020 December 31, 2019 (In millions) Assets: Inventory $ 6.9 $ 67.7 Loaners, net — 3.0 Property and equipment, net 42.6 69.0 Operating lease right-of-use assets 0.1 6.9 Goodwill — 5.3 Franchise rights — 2.3 Total Assets held for sale 49.6 154.2 Liabilities: Floor plan notes payable—trade 5.8 21.9 Floor plan notes payable—non-trade — 40.9 Loaners/ Notes payable — 3.1 Current maturities of long-term debt 1.1 0.3 Current maturities of operating leases 0.1 4.2 Long-term debt 15.5 27.8 Operating lease liabilities — 2.7 Total Liabilities associated with assets held for sale 22.5 100.9 Net assets held for sale $ 27.1 $ 53.3 As of September 30, 2020 assets held for sale consisted of one franchise (one dealership location) and three real estate properties that are not currently used in our operations. The assets and liabilities associated with these properties totaled $49.6 million and $22.5 million, respectively As of December 31, 2019, assets held for sale consisted of seven franchises (six dealership locations) and one collision center, in addition to four real estate properties. Assets and liabilities totaled $154.2 million and $100.9 million, respectively. During the nine months ended September 30, 2020, the Company recorded a net pre-tax gain totaling $33.7 million, on the sale of these dealerships. Additionally, during the nine months ended September 30, 2020, we sold one vacant property with a net book value of $3.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FRANCHISE RIGHTS</t>
        </is>
      </c>
      <c r="B1" s="2" t="inlineStr">
        <is>
          <t>9 Months Ended</t>
        </is>
      </c>
    </row>
    <row r="2">
      <c r="B2" s="2" t="inlineStr">
        <is>
          <t>Sep. 30, 2020</t>
        </is>
      </c>
    </row>
    <row r="3">
      <c r="A3" s="3" t="inlineStr">
        <is>
          <t>Goodwill and Intangible Assets Disclosure [Abstract]</t>
        </is>
      </c>
    </row>
    <row r="4">
      <c r="A4" s="4" t="inlineStr">
        <is>
          <t>GOODWILL AND INTANGIBLE FRANCHISE RIGHTS</t>
        </is>
      </c>
      <c r="B4" s="4" t="inlineStr">
        <is>
          <t>GOODWILL AND INTANGIBLE FRANCHISE RIGHTSOur acquisitions have resulted in the recording of goodwill and intangible franchise rights. Goodwill is an asset representing operational synergies and future economic benefits arising from other assets acquired in a business combination that are not individually identified and separately recognized. Franchise rights are indefinite-lived intangible assets representing our rights under franchise agreements with vehicle manufacturers. Goodwill and intangible franchise rights are tested annually as of October 1st, or more frequently in the event that facts and circumstances indicate a triggering event has occurred. As a result of the adverse impact on our dealership operations caused by the COVID-19 pandemic, the Company considered the extent to which the COVID-19 impacts combined with other relevant circumstances (e.g., the results of the Company’s most recent impairment test) could affect the significant inputs used to determine the fair value of the Company’s franchise rights and goodwill associated with the Company’s reporting units. To the extent that we determined that the totality of events and circumstances, and their effect on the significant inputs into the fair value determination of our franchise rights and reporting units, would more likely than not lead to an impairment of the carrying value of the franchise rights or goodwill reporting units, we performed quantitative impairment tests as of March 31, 2020. We performed qualitative assessments on the remaining franchise rights and goodwill reporting units as of March 31, 2020. The results of our quantitative and qualitative assessments indicated that the carrying value of goodwill related to all reporting units did not exceed their fair value. The quantitative impairment tests for franchise rights included a comparison of the estimated fair value to the carrying value of each franchise right asset. The Company estimates fair value by using a discounted cash flow model (income approach) based on market participant assumptions related to the cash flows directly attributable to the franchise. These assumptions include year-over-year and terminal growth rates, working capital requirements, weighted average cost of capital, future gross margins, and future selling, general, and administrative expenses. The results of the quantitative impairment testing for certain franchise rights as of March 31, 2020, identified that the carrying values of certain of our franchise rights assets exceeded their fair value. As a result, we recognized a $23.0 million pre-tax non-cash impairment charge during the three months ended March 31, 2020. We did not record an impairment charge related to goodwill and franchise rights for the three months ended June 30, 2020 or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NOTES PAYABLE</t>
        </is>
      </c>
      <c r="B1" s="2" t="inlineStr">
        <is>
          <t>9 Months Ended</t>
        </is>
      </c>
    </row>
    <row r="2">
      <c r="B2" s="2" t="inlineStr">
        <is>
          <t>Sep. 30, 2020</t>
        </is>
      </c>
    </row>
    <row r="3">
      <c r="A3" s="3" t="inlineStr">
        <is>
          <t>Debt Disclosure [Abstract]</t>
        </is>
      </c>
    </row>
    <row r="4">
      <c r="A4" s="4" t="inlineStr">
        <is>
          <t>FLOOR PLAN NOTES PAYABLE</t>
        </is>
      </c>
      <c r="B4" s="4" t="inlineStr">
        <is>
          <t>FLOOR PLAN NOTES PAYABLE Floor plan notes payable consisted of the following: As of September 30, 2020 December 31, 2019 (In millions) Floor plan notes payable—trade (a) $ 67.1 $ 146.5 Floor plan notes payable offset account (6.7) (16.2) Floor plan notes payable—trade, net $ 60.4 $ 130.3 Floor plan notes payable—new non-trade (b) $ 618.3 $ 773.6 Floor plan notes payable—used non-trade 50.0 — Floor plan notes payable offset account (33.1) (115.9) Floor plan notes payable—non-trade, net $ 635.2 $ 657.7 ____________________________ (a) Amounts reflected for floor plan notes payable—trade as of September 30, 2020 and December 31, 2019, excluded $5.8 million and $21.9 million classified as Liabilities associated with assets held for sale. (b) Amounts reflected for floor plan notes payable—new non-trade as of December 31, 2019, excluded $40.9 million classified as Liabilities associated with assets held for sale. We have a floor plan facility with Ford Motor Credit Company ("Ford Credit") to purchase new Ford and Lincoln vehicle inventory. Our floor plan facility with Ford Credit was amended in July 2020 to extend the maturity date to July 31, 2021. We have established a floor plan notes payable offset account with Ford Credit that allows us to transfer cash to the account as an offset to our outstanding Floor Plan Notes Payable—Trade. In addition, we have a similar floor plan offset account with Bank of America that allows us to offset our Floor Plan Notes Payable—Non-Trade. These accounts allow us to transfer cash to reduce the amount of outstanding floor plan notes payable that would otherwise accrue interest, while retaining the ability to transfer amounts from the offset account into our operating cash accounts within one to two days. As of September 30, 2020 and December 31, 2019, we had $39.8 million and $132.1 million, respectively, in these floor plan offset accounts. At our option, we have the ability to re-designate a portion of our availability under the Revolving Credit Facility to the New Vehicle Floor Plan Facility or the Used Vehicle Floor Plan Facility. The maximum amount we are allowed to re-designate is determined based on our aggregate revolving commitment under the Revolving Credit Facility, less $50.0 million. In addition, we are able to re-designate any amounts moved to the New Vehicle Floor Plan Facility or Used Vehicle Floor Plan Facility back to the Revolving Credit Facility. As of December 31, 2019, $190.0 million of availability under our Revolving Credit Facility was re-designated to the New Vehicle Floor Plan Facility to take advantage of the lower commitment fee rates on the New Vehicle Floor Plan Facility when compared to the Revolving Credit Facility. On March 17, 2020, the entire $190.0 million was re-designated from the New Vehicle Floor Plan Facility to the Revolving Credit Facility. As of September 30, 2020, there was $50.0 million outstanding under the Used Vehicle Floor Plan Facility. Long-term debt consisted of the following: As of September 30, 2020 December 31, 2019 (In millions) 6.00% Senior Subordinated Notes due 2024 $ — $ 600.0 4.50% Senior Notes due 2028 405.0 — 4.75% Senior Notes due 2030 445.0 — Mortgage notes payable bearing interest at fixed rates 97.6 100.5 2018 Bank of America Facility (a) 85.4 88.3 2018 Wells Fargo Master Loan Facility (b) 88.4 25.0 2013 BofA Real Estate Facility 34.2 35.5 2015 Wells Fargo Master Loan Facility (c) 62.3 76.8 Finance lease liability 16.7 17.2 Total debt outstanding 1,234.6 943.3 Add—unamortized premium on 6.0% Senior Subordinated Notes due 2024 — 5.1 Add—unamortized premium on 4.50% Senior Notes due 2028 1.3 — Add—unamortized premium on 4.75% Senior Notes due 2030 2.2 — Less—debt issuance costs (14.3) (9.0) Long-term debt, including current portion 1,223.8 939.4 Less—current portion, net of current portion of debt issuance costs (49.7) (32.4) Long-term debt $ 1,174.1 $ 907.0 ____________________________ (a) Amounts reflected for the 2018 BofA Real Estate Facility (as defined herein) as of December 31, 2019, exclude $26.6 million classified as Liabilities associated with assets held for sale. (b) Amounts reflected for the 2018 Wells Fargo Master Loan Facility (as defined herein) as of September 30, 2020, exclude $5.1 million classified as Liabilities associated with assets held for sale. (c) Amounts reflected for the 2015 Wells Fargo Master Loan Facility (as defined herein) as of September 30, 2020 and December 31, 2019, exclude $11.5 million and $1.5 million classified as Liabilities associated with assets held for sale, respectively. 6.00% Senior Subordinated Notes due 2024 On February 3, 2020, we issued a conditional notice of redemption to the holders of our 6% Senior Subordinated Notes due 2024 (the "6% Notes"), notifying such holders that we intended to redeem all of the 6% Notes. On March 4, 2020, the 6% Notes were redeemed at 103% of par, plus accrued and unpaid interest to, but excluding, the date of redemption. We recorded a loss on extinguishment of the 6% Notes of $19.1 million which comprised a redemption premium of $18.0 million and the net write-off of the unamortized premium and debt issuance costs of $1.1 million related to the 6% Notes on the redemption date. New Senior Notes In contemplation of the 2019 Acquisition, on February 19, 2020, the Company completed its offering of senior unsecured notes (the "February 2020 Offering"), consisting of $525.0 million aggregate principal amount of 4.50% Senior Notes due 2028 (the "Existing 2028 Notes") and together with the Additional 2028 Notes (as defined below), the "2028 Notes") and $600.0 million aggregate principal amount of 4.75% Senior Notes due 2030 (the "Existing 2030 Notes" and, together with the Existing 2028 Notes, the "Existing Notes") and together with the Additional 2030 Notes (as defined below), the "2030 Notes"). The Company paid lender fees of $6.8 million in conjunction with the February Notes Offering and incurred additional debt issuance costs of $3.1 million. As a result of the termination of the 2019 Acquisition, the Company delivered a notice of special mandatory redemption to holders of its Existing 2028 Notes and Existing 2030 Notes pursuant to which it would redeem on a pro rata basis (1) $245.0 million of the Existing 2028 Notes and (2) $280.0 million of the 2030 Existing Notes, in each case, at 100% of the respective principal amount plus accrued and unpaid interest to but excluding, the special mandatory redemption date. On March 30, 2020, the Company completed the redemption and recorded a write-off of unamortized debt issuance costs of $1.5 million. In September 2020, the Company completed an issuance of $250.0 million aggregate principal amount of additional senior unsecured notes (the "September 2020 Offering") consisting of $125.0 million aggregate principal amount of additional 4.50% Senior Notes due 2028 (the "Additional 2028 Notes") at a price of 101.00% of par, plus accrued interest from September 1, 2020, and $125.0 million aggregate principal amount of additional 4.75% Senior Notes due 2030 (the "Additional 2030 Notes" and together with the Additional 2028 Notes, the "Additional Notes") at a price of 101.75% of par, plus accrued interest from September 1, 2020. After deducting the initial purchasers' discounts of $2.8 million, we received net proceeds of approximately $250.6 million from the September 2020 Offering. The $3.5 million premium paid by the initial purchasers of the Additional Notes was recorded as a component of long-term debt on our Condensed Consolidated Balance Sheet and is being amortized as a reduction of interest expense over the remaining term of the Notes. The proceeds of the September 2020 Offering were used to redeem the Seller Notes issued in connection with the Revised Transaction and repay approximately $50.0 million in aggregate principal amount outstanding under our Revolving Credit Facility. The lender fees and other debt issuance costs incurred are being amortized over the terms of the Notes using the effective interest method. The 2028 Notes and 2030 Notes mature on March 1, 2028 and March 1, 2030, respectively. Interest is payable semiannually, on March 1 and September 1 of each year. The February 2020 Offering, together with additional borrowings and cash on hand, was incurred to (i) fund, if consummated, the acquisition of substantially all of the assets of Park Place, (ii) redeem all of our outstanding $600.0 million aggregate principal amount of the 6.0% Notes and (iii) pay fees and expenses in connection with the foregoing. The remaining outstanding 2028 Notes and 2030 Notes are subject to customary covenants, events of default and optional redemption provisions. In addition, the remaining outstanding 2028 Notes and 2030 Notes are required to be registered under the Securities Act of 1933 within 270 days of the closing date for the offering. The Company completed the registration of the 2028 Notes and 2030 Notes in October 2020. We are a holding company with no independent assets or operations. For all relevant periods presented, our 6.0% Notes, 2028 Notes and 2030 Notes have been fully and unconditionally guaranteed, on a joint and several basis, by substantially all of our subsidiaries. Any subsidiaries that have not guaranteed such notes are "minor" (as defined in Rule 3-10(h) of Regulation S-X). As of September 30, 2020, there were no significant restrictions on the ability of our subsidiaries to distribute cash to us or our guarantor subsidiaries. Seller Notes The Seller Notes comprised $150.0 million in aggregate principal amount of 4.00% promissory note due August 2021 and $50.0 million in aggregate principal amount of a 4.00% promissory note due February 2022 and were issued on August 24, 2020 in conjunction with the Revised Transaction. In September 2020, the Company redeemed the Seller Notes with the proceeds of the September 2020 Offering. Amendments to 2019 Senior Credit Facility In connection with the 2019 Acquisition, we obtained amendments, among other things, to (1) increase the aggregate commitments under the Revolving Credit Facility to $350.0 million, (2) increase the aggregate commitments under the New Vehicle Floorplan Facility to $1.35 billion and (3) increase the aggregate commitments under the Used Vehicle Floorplan Facility to $200.0 million. These amendments to increase the aggregate commitments were to be effective concurrently with the consummation of the 2019 Acquisition. As a result of the termination of the 2019 Acquisition, the aforementioned amendments did not become effective. New BofA Real Estate Facility In connection with the 2019 Acquisition, on February 7, 2020 we entered into the New BofA Real Estate Facility, which provided for term loans in an aggregate amount not to exceed $280.6 million, upon the consummation of the 2019 Acquisition. As a result of the termination of the 2019 Acquisition, the anticipated borrowings under the New BofA Real Estate Facility have not occurred and the agreement governing the New BofA Real Estate Facility has terminated. 2018 Wells Fargo Master Loan Facility On June 26, 2020, the Company borrowed an additional $69.4 million under the 2018 Wells Fargo Master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FLOOR PLAN NOTES PAYABLE Floor plan notes payable consisted of the following: As of September 30, 2020 December 31, 2019 (In millions) Floor plan notes payable—trade (a) $ 67.1 $ 146.5 Floor plan notes payable offset account (6.7) (16.2) Floor plan notes payable—trade, net $ 60.4 $ 130.3 Floor plan notes payable—new non-trade (b) $ 618.3 $ 773.6 Floor plan notes payable—used non-trade 50.0 — Floor plan notes payable offset account (33.1) (115.9) Floor plan notes payable—non-trade, net $ 635.2 $ 657.7 ____________________________ (a) Amounts reflected for floor plan notes payable—trade as of September 30, 2020 and December 31, 2019, excluded $5.8 million and $21.9 million classified as Liabilities associated with assets held for sale. (b) Amounts reflected for floor plan notes payable—new non-trade as of December 31, 2019, excluded $40.9 million classified as Liabilities associated with assets held for sale. We have a floor plan facility with Ford Motor Credit Company ("Ford Credit") to purchase new Ford and Lincoln vehicle inventory. Our floor plan facility with Ford Credit was amended in July 2020 to extend the maturity date to July 31, 2021. We have established a floor plan notes payable offset account with Ford Credit that allows us to transfer cash to the account as an offset to our outstanding Floor Plan Notes Payable—Trade. In addition, we have a similar floor plan offset account with Bank of America that allows us to offset our Floor Plan Notes Payable—Non-Trade. These accounts allow us to transfer cash to reduce the amount of outstanding floor plan notes payable that would otherwise accrue interest, while retaining the ability to transfer amounts from the offset account into our operating cash accounts within one to two days. As of September 30, 2020 and December 31, 2019, we had $39.8 million and $132.1 million, respectively, in these floor plan offset accounts. At our option, we have the ability to re-designate a portion of our availability under the Revolving Credit Facility to the New Vehicle Floor Plan Facility or the Used Vehicle Floor Plan Facility. The maximum amount we are allowed to re-designate is determined based on our aggregate revolving commitment under the Revolving Credit Facility, less $50.0 million. In addition, we are able to re-designate any amounts moved to the New Vehicle Floor Plan Facility or Used Vehicle Floor Plan Facility back to the Revolving Credit Facility. As of December 31, 2019, $190.0 million of availability under our Revolving Credit Facility was re-designated to the New Vehicle Floor Plan Facility to take advantage of the lower commitment fee rates on the New Vehicle Floor Plan Facility when compared to the Revolving Credit Facility. On March 17, 2020, the entire $190.0 million was re-designated from the New Vehicle Floor Plan Facility to the Revolving Credit Facility. As of September 30, 2020, there was $50.0 million outstanding under the Used Vehicle Floor Plan Facility. Long-term debt consisted of the following: As of September 30, 2020 December 31, 2019 (In millions) 6.00% Senior Subordinated Notes due 2024 $ — $ 600.0 4.50% Senior Notes due 2028 405.0 — 4.75% Senior Notes due 2030 445.0 — Mortgage notes payable bearing interest at fixed rates 97.6 100.5 2018 Bank of America Facility (a) 85.4 88.3 2018 Wells Fargo Master Loan Facility (b) 88.4 25.0 2013 BofA Real Estate Facility 34.2 35.5 2015 Wells Fargo Master Loan Facility (c) 62.3 76.8 Finance lease liability 16.7 17.2 Total debt outstanding 1,234.6 943.3 Add—unamortized premium on 6.0% Senior Subordinated Notes due 2024 — 5.1 Add—unamortized premium on 4.50% Senior Notes due 2028 1.3 — Add—unamortized premium on 4.75% Senior Notes due 2030 2.2 — Less—debt issuance costs (14.3) (9.0) Long-term debt, including current portion 1,223.8 939.4 Less—current portion, net of current portion of debt issuance costs (49.7) (32.4) Long-term debt $ 1,174.1 $ 907.0 ____________________________ (a) Amounts reflected for the 2018 BofA Real Estate Facility (as defined herein) as of December 31, 2019, exclude $26.6 million classified as Liabilities associated with assets held for sale. (b) Amounts reflected for the 2018 Wells Fargo Master Loan Facility (as defined herein) as of September 30, 2020, exclude $5.1 million classified as Liabilities associated with assets held for sale. (c) Amounts reflected for the 2015 Wells Fargo Master Loan Facility (as defined herein) as of September 30, 2020 and December 31, 2019, exclude $11.5 million and $1.5 million classified as Liabilities associated with assets held for sale, respectively. 6.00% Senior Subordinated Notes due 2024 On February 3, 2020, we issued a conditional notice of redemption to the holders of our 6% Senior Subordinated Notes due 2024 (the "6% Notes"), notifying such holders that we intended to redeem all of the 6% Notes. On March 4, 2020, the 6% Notes were redeemed at 103% of par, plus accrued and unpaid interest to, but excluding, the date of redemption. We recorded a loss on extinguishment of the 6% Notes of $19.1 million which comprised a redemption premium of $18.0 million and the net write-off of the unamortized premium and debt issuance costs of $1.1 million related to the 6% Notes on the redemption date. New Senior Notes In contemplation of the 2019 Acquisition, on February 19, 2020, the Company completed its offering of senior unsecured notes (the "February 2020 Offering"), consisting of $525.0 million aggregate principal amount of 4.50% Senior Notes due 2028 (the "Existing 2028 Notes") and together with the Additional 2028 Notes (as defined below), the "2028 Notes") and $600.0 million aggregate principal amount of 4.75% Senior Notes due 2030 (the "Existing 2030 Notes" and, together with the Existing 2028 Notes, the "Existing Notes") and together with the Additional 2030 Notes (as defined below), the "2030 Notes"). The Company paid lender fees of $6.8 million in conjunction with the February Notes Offering and incurred additional debt issuance costs of $3.1 million. As a result of the termination of the 2019 Acquisition, the Company delivered a notice of special mandatory redemption to holders of its Existing 2028 Notes and Existing 2030 Notes pursuant to which it would redeem on a pro rata basis (1) $245.0 million of the Existing 2028 Notes and (2) $280.0 million of the 2030 Existing Notes, in each case, at 100% of the respective principal amount plus accrued and unpaid interest to but excluding, the special mandatory redemption date. On March 30, 2020, the Company completed the redemption and recorded a write-off of unamortized debt issuance costs of $1.5 million. In September 2020, the Company completed an issuance of $250.0 million aggregate principal amount of additional senior unsecured notes (the "September 2020 Offering") consisting of $125.0 million aggregate principal amount of additional 4.50% Senior Notes due 2028 (the "Additional 2028 Notes") at a price of 101.00% of par, plus accrued interest from September 1, 2020, and $125.0 million aggregate principal amount of additional 4.75% Senior Notes due 2030 (the "Additional 2030 Notes" and together with the Additional 2028 Notes, the "Additional Notes") at a price of 101.75% of par, plus accrued interest from September 1, 2020. After deducting the initial purchasers' discounts of $2.8 million, we received net proceeds of approximately $250.6 million from the September 2020 Offering. The $3.5 million premium paid by the initial purchasers of the Additional Notes was recorded as a component of long-term debt on our Condensed Consolidated Balance Sheet and is being amortized as a reduction of interest expense over the remaining term of the Notes. The proceeds of the September 2020 Offering were used to redeem the Seller Notes issued in connection with the Revised Transaction and repay approximately $50.0 million in aggregate principal amount outstanding under our Revolving Credit Facility. The lender fees and other debt issuance costs incurred are being amortized over the terms of the Notes using the effective interest method. The 2028 Notes and 2030 Notes mature on March 1, 2028 and March 1, 2030, respectively. Interest is payable semiannually, on March 1 and September 1 of each year. The February 2020 Offering, together with additional borrowings and cash on hand, was incurred to (i) fund, if consummated, the acquisition of substantially all of the assets of Park Place, (ii) redeem all of our outstanding $600.0 million aggregate principal amount of the 6.0% Notes and (iii) pay fees and expenses in connection with the foregoing. The remaining outstanding 2028 Notes and 2030 Notes are subject to customary covenants, events of default and optional redemption provisions. In addition, the remaining outstanding 2028 Notes and 2030 Notes are required to be registered under the Securities Act of 1933 within 270 days of the closing date for the offering. The Company completed the registration of the 2028 Notes and 2030 Notes in October 2020. We are a holding company with no independent assets or operations. For all relevant periods presented, our 6.0% Notes, 2028 Notes and 2030 Notes have been fully and unconditionally guaranteed, on a joint and several basis, by substantially all of our subsidiaries. Any subsidiaries that have not guaranteed such notes are "minor" (as defined in Rule 3-10(h) of Regulation S-X). As of September 30, 2020, there were no significant restrictions on the ability of our subsidiaries to distribute cash to us or our guarantor subsidiaries. Seller Notes The Seller Notes comprised $150.0 million in aggregate principal amount of 4.00% promissory note due August 2021 and $50.0 million in aggregate principal amount of a 4.00% promissory note due February 2022 and were issued on August 24, 2020 in conjunction with the Revised Transaction. In September 2020, the Company redeemed the Seller Notes with the proceeds of the September 2020 Offering. Amendments to 2019 Senior Credit Facility In connection with the 2019 Acquisition, we obtained amendments, among other things, to (1) increase the aggregate commitments under the Revolving Credit Facility to $350.0 million, (2) increase the aggregate commitments under the New Vehicle Floorplan Facility to $1.35 billion and (3) increase the aggregate commitments under the Used Vehicle Floorplan Facility to $200.0 million. These amendments to increase the aggregate commitments were to be effective concurrently with the consummation of the 2019 Acquisition. As a result of the termination of the 2019 Acquisition, the aforementioned amendments did not become effective. New BofA Real Estate Facility In connection with the 2019 Acquisition, on February 7, 2020 we entered into the New BofA Real Estate Facility, which provided for term loans in an aggregate amount not to exceed $280.6 million, upon the consummation of the 2019 Acquisition. As a result of the termination of the 2019 Acquisition, the anticipated borrowings under the New BofA Real Estate Facility have not occurred and the agreement governing the New BofA Real Estate Facility has terminated. 2018 Wells Fargo Master Loan Facility On June 26, 2020, the Company borrowed an additional $69.4 million under the 2018 Wells Fargo Master Loan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0</t>
        </is>
      </c>
    </row>
    <row r="3">
      <c r="A3" s="3" t="inlineStr">
        <is>
          <t>Fair Value Disclosures [Abstract]</t>
        </is>
      </c>
    </row>
    <row r="4">
      <c r="A4" s="4" t="inlineStr">
        <is>
          <t>FINANCIAL INSTRUMENTS AND FAIR VALUE</t>
        </is>
      </c>
      <c r="B4" s="4" t="inlineStr">
        <is>
          <t xml:space="preserve">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pre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manufacturer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value of our subordinated long-term debt is based on reported market prices in an inactive market that reflects Level 2 inputs. We estimate the fair value of our mortgage notes payable using a present value technique based on current market interest rates for similar types of financial instruments that reflect Level 2 inputs. A summary of the carrying values and fair values of our Notes and our Mortgage notes payable is as follows: As of September 30, 2020 December 31, 2019 (In millions) Carrying Value: 6.00% Senior Subordinated Notes due 2024 $ — $ 598.8 4.50% Senior Notes due 2028 400.8 — 4.75% Senior Notes due 2030 440.5 — Mortgage notes payable (a) 365.8 323.4 Total carrying value $ 1,207.1 $ 922.2 Fair Value: 6.00% Senior Subordinated Notes due 2024 $ — $ 619.5 4.50% Senior Notes due 2028 407.0 — 4.75% Senior Notes due 2030 447.2 — Mortgage notes payable (a) 389.6 364.2 Total fair value $ 1,243.8 $ 983.7 ____________________________ (a) Excludes amounts classified as Liabilities associated with assets held for sale as of September 30, 2020 and December 31, 2019. Interest Rate Swap Agreements We currently have four interest rate swap agreements, two of which were entered into in July 2020. Each of these swaps were designed to provide a hedge against changes in variable rate cash flows regarding fluctuations in the one month LIBOR. The following table provides information on the attributes of each swap as of September 30, 2020: Inception Date Notional Principal Amount Notional Value as of September 30, 2020 Maturity Value Maturity Date (In millions) July 2020 $ 93.5 $ 93.1 $ 50.6 December 2028 July 2020 $ 85.5 $ 85.5 $ 57.3 November 2025 June 2015 $ 100.0 $ 75.9 $ 53.1 February 2025 November 2013 $ 75.0 $ 49.9 $ 38.7 September 2023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of these swaps are designated to be Level 2 fair values. The fair value of our swaps was an $8.9 million and a $3.8 million liability as of September 30, 2020 and December 31, 2019, respectively. The following table provides information regarding the fair value of our interest rate swap agreements and the impact on the Condensed Consolidated Balance Sheets: As of September 30, 2020 December 31, 2019 (In millions) Other current liabilities $ 2.8 $ 0.9 Other long-term liabilities 6.1 2.9 Total fair value $ 8.9 $ 3.8 Our interest rate swaps qualify for cash flow hedge accounting treatment. These interest rate swaps are marked to market at each reporting date and any unrealized gains or losses are included in accumulated other comprehensive income and reclassified to interest expense in the same period or periods during which the hedged transactions affect earnings. Information about the effect of our interest rate swap agreements in the accompanying Condensed Consolidated Statements of Income and Condensed Consolidated Statements of Comprehensive Income, is as follows (in millions): For the Three Months Ended September 30, Results Recognized in Accumulated Other Comprehensive Income/(Loss) Location of Amount Reclassified from Accumulated Other Comprehensive Income/(Loss) to Earnings Amount Reclassified from Accumulated Other Comprehensive Income/(Loss) 2020 $ — Other interest expense, net $ 0.7 2019 $ (1.0) Other interest expense, net $ (0.1) For the Nine Months Ended September 30, Results Recognized in Accumulated Other Comprehensive Income/(Loss) Location of Amount Reclassified from Accumulated Other Comprehensive Income/(Loss) to Earnings Amount Reclassified from Accumulated Other Comprehensive Income/(Loss) 2020 $ (5.1) Other interest expense, net $ 1.6 2019 $ (5.3) Other interest expense, ne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SUPPLEMENTAL CASH FLOW INFORMATION During the nine months ended September 30, 2020 and 2019, we made interest payments, including amounts capitalized, totaling $54.7 million and $61.0 million, respectively. Included in these interest payments are $16.1 million and $30.4 million, of floor plan interest payments during the nine months ended September 30, 2020 and 2019, respectively. During the nine months ended September 30, 2020 and 2019, we made income tax payments, net of refunds received, totaling $34.7 million and $44.1 million, respectively. During the nine months ended September 30, 2020 and 2019, we transferred $111.1 million and $107.5 million, respectively, of loaner vehicles from Other current assets to Inventories o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Cash Equivalents, Restricted Cash and Restricted Cash Equivalents</t>
        </is>
      </c>
      <c r="B3" s="6" t="n">
        <v>4.1</v>
      </c>
      <c r="C3" s="6" t="n">
        <v>3.5</v>
      </c>
    </row>
    <row r="4">
      <c r="A4" s="4" t="inlineStr">
        <is>
          <t>Contracts-in-transit</t>
        </is>
      </c>
      <c r="B4" s="7" t="n">
        <v>119.1</v>
      </c>
      <c r="C4" s="7" t="n">
        <v>194.7</v>
      </c>
    </row>
    <row r="5">
      <c r="A5" s="4" t="inlineStr">
        <is>
          <t>Accounts receivable, net</t>
        </is>
      </c>
      <c r="B5" s="7" t="n">
        <v>126.4</v>
      </c>
      <c r="C5" s="7" t="n">
        <v>136.2</v>
      </c>
    </row>
    <row r="6">
      <c r="A6" s="4" t="inlineStr">
        <is>
          <t>Total inventories</t>
        </is>
      </c>
      <c r="B6" s="7" t="n">
        <v>828.7</v>
      </c>
      <c r="C6" s="5" t="n">
        <v>985</v>
      </c>
    </row>
    <row r="7">
      <c r="A7" s="4" t="inlineStr">
        <is>
          <t>Assets held for sale</t>
        </is>
      </c>
      <c r="B7" s="7" t="n">
        <v>49.6</v>
      </c>
      <c r="C7" s="7" t="n">
        <v>154.2</v>
      </c>
    </row>
    <row r="8">
      <c r="A8" s="4" t="inlineStr">
        <is>
          <t>Other current assets</t>
        </is>
      </c>
      <c r="B8" s="7" t="n">
        <v>170.1</v>
      </c>
      <c r="C8" s="5" t="n">
        <v>129</v>
      </c>
    </row>
    <row r="9">
      <c r="A9" s="4" t="inlineStr">
        <is>
          <t>Total current assets</t>
        </is>
      </c>
      <c r="B9" s="5" t="n">
        <v>1298</v>
      </c>
      <c r="C9" s="7" t="n">
        <v>1602.6</v>
      </c>
    </row>
    <row r="10">
      <c r="A10" s="4" t="inlineStr">
        <is>
          <t>PROPERTY AND EQUIPMENT, net</t>
        </is>
      </c>
      <c r="B10" s="7" t="n">
        <v>945.4</v>
      </c>
      <c r="C10" s="7" t="n">
        <v>909.7</v>
      </c>
    </row>
    <row r="11">
      <c r="A11" s="4" t="inlineStr">
        <is>
          <t>OPERATING LEASE RIGHT-OF-USE ASSETS</t>
        </is>
      </c>
      <c r="B11" s="7" t="n">
        <v>286.9</v>
      </c>
      <c r="C11" s="7" t="n">
        <v>65.59999999999999</v>
      </c>
    </row>
    <row r="12">
      <c r="A12" s="4" t="inlineStr">
        <is>
          <t>GOODWILL</t>
        </is>
      </c>
      <c r="B12" s="7" t="n">
        <v>888.6</v>
      </c>
      <c r="C12" s="7" t="n">
        <v>201.7</v>
      </c>
    </row>
    <row r="13">
      <c r="A13" s="4" t="inlineStr">
        <is>
          <t>INTANGIBLE FRANCHISE RIGHTS</t>
        </is>
      </c>
      <c r="B13" s="7" t="n">
        <v>101.9</v>
      </c>
      <c r="C13" s="7" t="n">
        <v>121.7</v>
      </c>
    </row>
    <row r="14">
      <c r="A14" s="4" t="inlineStr">
        <is>
          <t>OTHER LONG-TERM ASSETS</t>
        </is>
      </c>
      <c r="B14" s="7" t="n">
        <v>9.800000000000001</v>
      </c>
      <c r="C14" s="5" t="n">
        <v>10</v>
      </c>
    </row>
    <row r="15">
      <c r="A15" s="4" t="inlineStr">
        <is>
          <t>Total assets</t>
        </is>
      </c>
      <c r="B15" s="7" t="n">
        <v>3530.6</v>
      </c>
      <c r="C15" s="7" t="n">
        <v>2911.3</v>
      </c>
    </row>
    <row r="16">
      <c r="A16" s="3" t="inlineStr">
        <is>
          <t>CURRENT LIABILITIES:</t>
        </is>
      </c>
    </row>
    <row r="17">
      <c r="A17" s="4" t="inlineStr">
        <is>
          <t>Floor plan notes payable—trade, net</t>
        </is>
      </c>
      <c r="B17" s="7" t="n">
        <v>60.4</v>
      </c>
      <c r="C17" s="7" t="n">
        <v>130.3</v>
      </c>
    </row>
    <row r="18">
      <c r="A18" s="4" t="inlineStr">
        <is>
          <t>Floor plan notes payable—non-trade, net</t>
        </is>
      </c>
      <c r="B18" s="7" t="n">
        <v>635.2</v>
      </c>
      <c r="C18" s="7" t="n">
        <v>657.7</v>
      </c>
    </row>
    <row r="19">
      <c r="A19" s="4" t="inlineStr">
        <is>
          <t>Current maturities of long-term debt</t>
        </is>
      </c>
      <c r="B19" s="7" t="n">
        <v>49.7</v>
      </c>
      <c r="C19" s="7" t="n">
        <v>32.4</v>
      </c>
    </row>
    <row r="20">
      <c r="A20" s="4" t="inlineStr">
        <is>
          <t>Current maturities of operating leases</t>
        </is>
      </c>
      <c r="B20" s="7" t="n">
        <v>26.9</v>
      </c>
      <c r="C20" s="5" t="n">
        <v>17</v>
      </c>
    </row>
    <row r="21">
      <c r="A21" s="4" t="inlineStr">
        <is>
          <t>Accounts payable and accrued liabilities</t>
        </is>
      </c>
      <c r="B21" s="5" t="n">
        <v>418</v>
      </c>
      <c r="C21" s="7" t="n">
        <v>308.7</v>
      </c>
    </row>
    <row r="22">
      <c r="A22" s="4" t="inlineStr">
        <is>
          <t>Liabilities associated with assets held for sale</t>
        </is>
      </c>
      <c r="B22" s="7" t="n">
        <v>22.5</v>
      </c>
      <c r="C22" s="7" t="n">
        <v>100.9</v>
      </c>
    </row>
    <row r="23">
      <c r="A23" s="4" t="inlineStr">
        <is>
          <t>Total current liabilities</t>
        </is>
      </c>
      <c r="B23" s="7" t="n">
        <v>1212.7</v>
      </c>
      <c r="C23" s="5" t="n">
        <v>1247</v>
      </c>
    </row>
    <row r="24">
      <c r="A24" s="4" t="inlineStr">
        <is>
          <t>LONG-TERM DEBT</t>
        </is>
      </c>
      <c r="B24" s="7" t="n">
        <v>1174.1</v>
      </c>
      <c r="C24" s="5" t="n">
        <v>907</v>
      </c>
    </row>
    <row r="25">
      <c r="A25" s="4" t="inlineStr">
        <is>
          <t>OPERATING LEASE LIABILITIES</t>
        </is>
      </c>
      <c r="B25" s="7" t="n">
        <v>263.6</v>
      </c>
      <c r="C25" s="7" t="n">
        <v>52.6</v>
      </c>
    </row>
    <row r="26">
      <c r="A26" s="4" t="inlineStr">
        <is>
          <t>DEFERRED INCOME TAXES</t>
        </is>
      </c>
      <c r="B26" s="7" t="n">
        <v>24.7</v>
      </c>
      <c r="C26" s="5" t="n">
        <v>26</v>
      </c>
    </row>
    <row r="27">
      <c r="A27" s="4" t="inlineStr">
        <is>
          <t>OTHER LONG-TERM LIABILITIES</t>
        </is>
      </c>
      <c r="B27" s="7" t="n">
        <v>43.6</v>
      </c>
      <c r="C27" s="7" t="n">
        <v>32.4</v>
      </c>
    </row>
    <row r="28">
      <c r="A28" s="4" t="inlineStr">
        <is>
          <t>COMMITMENTS AND CONTINGENCIES (Note 12)</t>
        </is>
      </c>
      <c r="B28" s="4" t="inlineStr">
        <is>
          <t xml:space="preserve"> </t>
        </is>
      </c>
      <c r="C28" s="4" t="inlineStr">
        <is>
          <t xml:space="preserve"> </t>
        </is>
      </c>
    </row>
    <row r="29">
      <c r="A29" s="3" t="inlineStr">
        <is>
          <t>SHAREHOLDERS' EQUITY:</t>
        </is>
      </c>
    </row>
    <row r="30">
      <c r="A30" s="4" t="inlineStr">
        <is>
          <t>Preferred stock, $.01 par value; 10,000,000 shares authorized; none issued or outstanding</t>
        </is>
      </c>
      <c r="B30" s="5" t="n">
        <v>0</v>
      </c>
      <c r="C30" s="5" t="n">
        <v>0</v>
      </c>
    </row>
    <row r="31">
      <c r="A31" s="4" t="inlineStr">
        <is>
          <t>Common stock, $.01 par value; 90,000,000 shares authorized; 41,133,862 and 41,072,080 shares issued, including shares held in treasury, respectively</t>
        </is>
      </c>
      <c r="B31" s="7" t="n">
        <v>0.4</v>
      </c>
      <c r="C31" s="7" t="n">
        <v>0.4</v>
      </c>
    </row>
    <row r="32">
      <c r="A32" s="4" t="inlineStr">
        <is>
          <t>Additional paid-in capital</t>
        </is>
      </c>
      <c r="B32" s="7" t="n">
        <v>592.1</v>
      </c>
      <c r="C32" s="7" t="n">
        <v>582.9</v>
      </c>
    </row>
    <row r="33">
      <c r="A33" s="4" t="inlineStr">
        <is>
          <t>Retained earnings</t>
        </is>
      </c>
      <c r="B33" s="7" t="n">
        <v>1259.8</v>
      </c>
      <c r="C33" s="7" t="n">
        <v>1094.5</v>
      </c>
    </row>
    <row r="34">
      <c r="A34" s="4" t="inlineStr">
        <is>
          <t>Treasury stock, at cost; 21,848,314 and 21,791,707 shares, respectively</t>
        </is>
      </c>
      <c r="B34" s="7" t="n">
        <v>-1033.7</v>
      </c>
      <c r="C34" s="7" t="n">
        <v>-1028.6</v>
      </c>
    </row>
    <row r="35">
      <c r="A35" s="4" t="inlineStr">
        <is>
          <t>Accumulated other comprehensive loss</t>
        </is>
      </c>
      <c r="B35" s="7" t="n">
        <v>-6.7</v>
      </c>
      <c r="C35" s="7" t="n">
        <v>-2.9</v>
      </c>
    </row>
    <row r="36">
      <c r="A36" s="4" t="inlineStr">
        <is>
          <t>Total shareholders' equity</t>
        </is>
      </c>
      <c r="B36" s="7" t="n">
        <v>811.9</v>
      </c>
      <c r="C36" s="7" t="n">
        <v>646.3</v>
      </c>
    </row>
    <row r="37">
      <c r="A37" s="4" t="inlineStr">
        <is>
          <t>Total liabilities and shareholders' equity</t>
        </is>
      </c>
      <c r="B37" s="6" t="n">
        <v>3530.6</v>
      </c>
      <c r="C37" s="6" t="n">
        <v>29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As of September 30, 2020, we had $12.7 million of letters of credit outstanding and we maintained a $7.7 million surety bond line in the ordinary course of our business, both of which are also required by certain of our insurance providers. Our letters of credit and surety bond line are considered to be off balance sheet arrangements. Our other material commitments include (i) floor plan notes payable, (ii) operating leases, (iii) long-term debt and (iv) interest on long-term debt, as described elsewhere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September 30, 2020, and for the three and nine months ended September 30, 2020 and 2019, have been included, unless otherwise indicated. The results of operations for the three and nine months ended September 30, 2020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19.</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variable consideration and constraint considerations related to retro-commission arrangements, reserves for </t>
        </is>
      </c>
    </row>
    <row r="6">
      <c r="A6" s="4" t="inlineStr">
        <is>
          <t>Contracts-In-Transit</t>
        </is>
      </c>
      <c r="B6" s="4" t="inlineStr">
        <is>
          <t>Contracts-In-Transit Contracts-in-transit represent receivables from third-party finance companies for the portion of new and used vehicle purchase price financed by customers through sources arranged by us.</t>
        </is>
      </c>
    </row>
    <row r="7">
      <c r="A7" s="4" t="inlineStr">
        <is>
          <t>Accounts Receivable</t>
        </is>
      </c>
      <c r="B7" s="4" t="inlineStr">
        <is>
          <t>Accounts Receivable The allowance for credit losses is estimated using an annual loss rate approach, by type of receivable, utilizing historical loss rates which have been adjusted for expectations of future economic conditions.</t>
        </is>
      </c>
    </row>
    <row r="8">
      <c r="A8" s="4" t="inlineStr">
        <is>
          <t>Internal Profit</t>
        </is>
      </c>
      <c r="B8" s="4" t="inlineStr">
        <is>
          <t>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in the accompanying Condensed Consolidated Statements of Income upon the sale of the vehicle. The costs incurred by our new and used vehicle departments for work performed by our parts and service departments is included in either New Vehicle Cost of Sales or Used Vehicle Cost of Sales in the accompanying Condensed Consolidated Statements of Income, depending on the classification of the vehicle serviced. We eliminate the internal profit on vehicles that remain in inventory.</t>
        </is>
      </c>
    </row>
    <row r="9">
      <c r="A9" s="4" t="inlineStr">
        <is>
          <t>Income Taxes</t>
        </is>
      </c>
      <c r="B9" s="4" t="inlineStr">
        <is>
          <t>Income Taxes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t>
        </is>
      </c>
    </row>
    <row r="10">
      <c r="A10" s="4" t="inlineStr">
        <is>
          <t>Share Repurchases</t>
        </is>
      </c>
      <c r="B10" s="4" t="inlineStr">
        <is>
          <t>Share Repurchases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t>
        </is>
      </c>
    </row>
    <row r="11">
      <c r="A11" s="4" t="inlineStr">
        <is>
          <t>Earnings per Share</t>
        </is>
      </c>
      <c r="B11" s="4" t="inlineStr">
        <is>
          <t>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The Company excluded 0 and 78,180 restricted share units issued under the Asbury Automotive Group, Inc. 2019 Equity and Incentive Compensation Plan, from its computation of diluted earnings per share for the three and nine months ended September 30, 2020, respectively, because they were anti-dilutive. For all periods presented, there were no adjustments to the numerator necessary to compute diluted earnings per share.</t>
        </is>
      </c>
    </row>
    <row r="12">
      <c r="A12" s="4" t="inlineStr">
        <is>
          <t>Assets Held for Sale and Liabilities Associated with Assets Held for Sale</t>
        </is>
      </c>
      <c r="B12" s="4" t="inlineStr">
        <is>
          <t>Assets Held for Sale and Liabilities Associated with Assets Held for Sale Certain amounts have been classified as Assets Held for Sale in the accompanying Condensed Consolidated Balance Sheets. Assets and liabilities classified as held for sale may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t>
        </is>
      </c>
    </row>
    <row r="13">
      <c r="A13" s="4" t="inlineStr">
        <is>
          <t>Statements of Cash Flows</t>
        </is>
      </c>
      <c r="B13" s="4" t="inlineStr">
        <is>
          <t>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i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in the accompanying Condensed Consolidated Statements of Cash Flows. Borrowings of floor plan notes payable associated with inventory acquired in connection with all acquisitions and repayments made in connection with all divestitures are classified as financing activities in the accompanying Condensed Consolidated Statements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a short period of time (typically six</t>
        </is>
      </c>
    </row>
    <row r="14">
      <c r="A14" s="4" t="inlineStr">
        <is>
          <t>Recent Accounting Pronouncements</t>
        </is>
      </c>
      <c r="B14" s="4" t="inlineStr">
        <is>
          <t>Recent Accounting Pronouncements Effective January 1, 2020, the Company adopted Financial Accounting Standard Board Accounting Standards Update 2016-13, Measurement of Credit Losses on Financial Instruments , which changed the way entities assess the impairment of its financial instruments based on its estimate of expected credit losses versus the current incurred loss model. The adoption of this standard did not have a material impact on our condensed consolidated financial statements.</t>
        </is>
      </c>
    </row>
    <row r="15">
      <c r="A15" s="4" t="inlineStr">
        <is>
          <t>Revenue Recognition</t>
        </is>
      </c>
      <c r="B15" s="4" t="inlineStr">
        <is>
          <t>The Company satisfies performance obligations either over time or at a point in time. Revenue is recognized at the time the related performance obligation is satisfied by transferring a promised good or performing a service to a customer. Sales and other taxes we collect concurrent with revenue-producing activities are excluded from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summarizes revenue from contracts with customers for the three and nine months ended September 30, 2020 and 2019: For the Three Months Ended September 30, 2020 2019 (In millions) Revenue: New vehicle $ 957.9 $ 986.9 Used vehicle retail 507.4 505.0 Used vehicle wholesale 62.1 41.9 New and used vehicle 1,527.4 1,533.8 Sale of vehicle parts and accessories 36.8 36.7 Vehicle repair and maintenance services 200.4 190.9 Parts and services 237.2 227.6 Finance and insurance, net 80.8 80.6 Total revenue $ 1,845.4 $ 1,842.0 For the Nine Months Ended September 30, 2020 2019 (In millions) Revenue: New vehicle $ 2,541.8 $ 2,823.9 Used vehicle retail 1,366.0 1,449.8 Used vehicle wholesale 144.2 140.6 New and used vehicle 4,052.0 4,414.3 Sale of vehicle parts and accessories 99.5 109.7 Vehicle repair and maintenance services 528.5 560.0 Parts and services 628.0 669.7 Finance and insurance, net 217.8 232.3 Total revenue $ 4,897.8 $ 5,316.3 </t>
        </is>
      </c>
    </row>
    <row r="5">
      <c r="A5" s="4" t="inlineStr">
        <is>
          <t>Schedule of Contract with Customer, Assets</t>
        </is>
      </c>
      <c r="B5" s="4" t="inlineStr">
        <is>
          <t xml:space="preserve">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20 $ 4.8 $ 12.3 $ 17.1 Transferred to receivables from contract assets recognized at the beginning of the period (4.8) (4.1) (8.9) Increases related to revenue recognized, inclusive of adjustments to constraint, during the period 3.7 4.6 8.3 Contract Assets (Current), March 31, 2020 $ 3.7 $ 12.8 $ 16.5 Transferred to receivables from contract assets recognized at the beginning of the period (3.7) (4.0) (7.7) Increases related to revenue recognized, inclusive of adjustments to constraint, during the period 3.3 4.0 7.3 Contract Assets (Current), June 30, 2020 3.3 12.8 16.1 Transferred to receivables from contract assets recognized at the beginning of the period (3.3) (3.2) (6.5) Increases related to revenue recognized, inclusive of adjustments to constraint, during the period 6.8 3.9 10.7 Contract Assets (Current), September 30, 2020 $ 6.8 $ 13.5 $ 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bstract]</t>
        </is>
      </c>
    </row>
    <row r="4">
      <c r="A4" s="4" t="inlineStr">
        <is>
          <t>Schedule of Preliminary Purchase Consideration</t>
        </is>
      </c>
      <c r="B4" s="4" t="inlineStr">
        <is>
          <t xml:space="preserve">The sources of the preliminary purchase consideration are as follows: (In millions) Cash $ 527.4 Seller Notes 200.0 New Vehicle Floor Plan Facility 127.5 Used Vehicle Floor Plan Facility 35.0 Preliminary purchase price $ 889.9 </t>
        </is>
      </c>
    </row>
    <row r="5">
      <c r="A5" s="4" t="inlineStr">
        <is>
          <t>Schedule of Allocation of Estimated Purchase Price</t>
        </is>
      </c>
      <c r="B5" s="4" t="inlineStr">
        <is>
          <t xml:space="preserve">The following table summarizes the allocation of the estimated purchase price based on preliminary estimates of fair value: (In millions) Summary of Assets Acquired and Liabilities Assumed Inventories $ 120.8 Loaner vehicles 57.0 Property and equipment 35.0 Goodwill and intangible assets 685.9 Operating lease right-of-use assets 202.7 Total assets acquired 1,101.4 Operating lease liabilities (202.2) Other liabilities (9.3) Total liabilities assumed (211.5) Net assets acquired $ 889.9 </t>
        </is>
      </c>
    </row>
    <row r="6">
      <c r="A6" s="4" t="inlineStr">
        <is>
          <t>Schedule of Pro Forma Information</t>
        </is>
      </c>
      <c r="B6" s="4" t="inlineStr">
        <is>
          <t xml:space="preserve">The following represents the unaudited pro forma information as if Park Place had been included in the consolidated results of the Company since January 1, 2019: For the Three Months Ended September 30, 2020 2019 (In millions) (Unaudited) Pro Forma Revenue $ 2,045.7 $ 2,261.4 Pro Forma Net Income $ 107.0 $ 56.6 For the Nine Months Ended September 30, 2020 2019 (In millions) (Unaudited) Pro Forma Revenue $ 5,755.6 $ 6,517.5 Pro Forma Net Income $ 187.4 $ 173.9 </t>
        </is>
      </c>
    </row>
    <row r="7">
      <c r="A7" s="4" t="inlineStr">
        <is>
          <t>Schedule of Business Acquisitions</t>
        </is>
      </c>
      <c r="B7" s="4" t="inlineStr">
        <is>
          <t xml:space="preserve">Below is the allocation of purchase price for the other acquisitions completed during the nine months ended September 30, 2020 and 2019, respectively. Our 2020 valuation for manufacturer franchise rights, real estate, property and equipment, and our assessment with respect to certain assumed leases is preliminary as of September 30, 2020. For the Nine Months Ended September 30, 2020 2019 (In millions) Inventory $ 29.8 $ 70.9 Real estate 14.5 43.1 Property and equipment 0.4 4.7 Goodwill and manufacturer franchise rights 19.2 91.0 Loaner vehicles — 1.5 Liabilities assumed — (0.8) Other (0.3) — Total purchase price $ 63.6 $ 2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consisted of the following: As of September 30, 2020 December 31, 2019 (In millions) Vehicle receivables $ 44.7 $ 44.8 Manufacturer receivables 47.8 50.4 Other receivables 35.2 42.4 Total accounts receivable 127.7 137.6 Less—Allowance for credit losses (1.3) (1.4) Accounts receivable, net $ 126.4 $ 1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consisted of the following: As of September 30, 2020 December 31, 2019 (In millions) New vehicles $ 578.5 $ 802.6 Used vehicles 203.9 140.1 Parts and accessories 46.3 42.3 Total inventories $ 828.7 $ 9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9 Months Ended</t>
        </is>
      </c>
    </row>
    <row r="2">
      <c r="B2" s="2" t="inlineStr">
        <is>
          <t>Sep. 30, 2020</t>
        </is>
      </c>
    </row>
    <row r="3">
      <c r="A3" s="3" t="inlineStr">
        <is>
          <t>Discontinued Operations and Disposal Groups [Abstract]</t>
        </is>
      </c>
    </row>
    <row r="4">
      <c r="A4" s="4" t="inlineStr">
        <is>
          <t>Summary of Assets Held for Sale and Liabilities Associated with Assets Held for Sale</t>
        </is>
      </c>
      <c r="B4" s="4" t="inlineStr">
        <is>
          <t xml:space="preserve">A summary of assets held for sale and liabilities associated with assets held for sale is as follows: As of September 30, 2020 December 31, 2019 (In millions) Assets: Inventory $ 6.9 $ 67.7 Loaners, net — 3.0 Property and equipment, net 42.6 69.0 Operating lease right-of-use assets 0.1 6.9 Goodwill — 5.3 Franchise rights — 2.3 Total Assets held for sale 49.6 154.2 Liabilities: Floor plan notes payable—trade 5.8 21.9 Floor plan notes payable—non-trade — 40.9 Loaners/ Notes payable — 3.1 Current maturities of long-term debt 1.1 0.3 Current maturities of operating leases 0.1 4.2 Long-term debt 15.5 27.8 Operating lease liabilities — 2.7 Total Liabilities associated with assets held for sale 22.5 100.9 Net assets held for sale $ 27.1 $ 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OR PLAN NOTES PAYABLE (Tables)</t>
        </is>
      </c>
      <c r="B1" s="2" t="inlineStr">
        <is>
          <t>9 Months Ended</t>
        </is>
      </c>
    </row>
    <row r="2">
      <c r="B2" s="2" t="inlineStr">
        <is>
          <t>Sep. 30, 2020</t>
        </is>
      </c>
    </row>
    <row r="3">
      <c r="A3" s="3" t="inlineStr">
        <is>
          <t>Debt Disclosure [Abstract]</t>
        </is>
      </c>
    </row>
    <row r="4">
      <c r="A4" s="4" t="inlineStr">
        <is>
          <t>Schedule of Floor Plan Notes Payable</t>
        </is>
      </c>
      <c r="B4" s="4" t="inlineStr">
        <is>
          <t>Floor plan notes payable consisted of the following: As of September 30, 2020 December 31, 2019 (In millions) Floor plan notes payable—trade (a) $ 67.1 $ 146.5 Floor plan notes payable offset account (6.7) (16.2) Floor plan notes payable—trade, net $ 60.4 $ 130.3 Floor plan notes payable—new non-trade (b) $ 618.3 $ 773.6 Floor plan notes payable—used non-trade 50.0 — Floor plan notes payable offset account (33.1) (115.9) Floor plan notes payable—non-trade, net $ 635.2 $ 657.7 ____________________________ (a) Amounts reflected for floor plan notes payable—trade as of September 30, 2020 and December 31, 2019, excluded $5.8 million and $21.9 million classified as Liabilities associated with assets held for sale. (b) Amounts reflected for floor plan notes payable—new non-trade as of December 31, 2019, excluded $40.9 million classified as Liabilities associated with asset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ed of the following: As of September 30, 2020 December 31, 2019 (In millions) 6.00% Senior Subordinated Notes due 2024 $ — $ 600.0 4.50% Senior Notes due 2028 405.0 — 4.75% Senior Notes due 2030 445.0 — Mortgage notes payable bearing interest at fixed rates 97.6 100.5 2018 Bank of America Facility (a) 85.4 88.3 2018 Wells Fargo Master Loan Facility (b) 88.4 25.0 2013 BofA Real Estate Facility 34.2 35.5 2015 Wells Fargo Master Loan Facility (c) 62.3 76.8 Finance lease liability 16.7 17.2 Total debt outstanding 1,234.6 943.3 Add—unamortized premium on 6.0% Senior Subordinated Notes due 2024 — 5.1 Add—unamortized premium on 4.50% Senior Notes due 2028 1.3 — Add—unamortized premium on 4.75% Senior Notes due 2030 2.2 — Less—debt issuance costs (14.3) (9.0) Long-term debt, including current portion 1,223.8 939.4 Less—current portion, net of current portion of debt issuance costs (49.7) (32.4) Long-term debt $ 1,174.1 $ 907.0 ____________________________ (a) Amounts reflected for the 2018 BofA Real Estate Facility (as defined herein) as of December 31, 2019, exclude $26.6 million classified as Liabilities associated with assets held for sale. (b) Amounts reflected for the 2018 Wells Fargo Master Loan Facility (as defined herein) as of September 30, 2020, exclude $5.1 million classified as Liabilities associated with assets held for sale. (c) Amounts reflected for the 2015 Wells Fargo Master Loan Facility (as defined herein) as of September 30, 2020 and December 31, 2019, exclude $11.5 million and $1.5 million classified as Liabilities associated with assets held for sal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9 Months Ended</t>
        </is>
      </c>
    </row>
    <row r="2">
      <c r="B2" s="2" t="inlineStr">
        <is>
          <t>Sep. 30, 2020</t>
        </is>
      </c>
    </row>
    <row r="3">
      <c r="A3" s="3" t="inlineStr">
        <is>
          <t>Fair Value Disclosures [Abstract]</t>
        </is>
      </c>
    </row>
    <row r="4">
      <c r="A4" s="4" t="inlineStr">
        <is>
          <t>Schedule of Carrying Values and Fair Values of Liabilities</t>
        </is>
      </c>
      <c r="B4" s="4" t="inlineStr">
        <is>
          <t>A summary of the carrying values and fair values of our Notes and our Mortgage notes payable is as follows: As of September 30, 2020 December 31, 2019 (In millions) Carrying Value: 6.00% Senior Subordinated Notes due 2024 $ — $ 598.8 4.50% Senior Notes due 2028 400.8 — 4.75% Senior Notes due 2030 440.5 — Mortgage notes payable (a) 365.8 323.4 Total carrying value $ 1,207.1 $ 922.2 Fair Value: 6.00% Senior Subordinated Notes due 2024 $ — $ 619.5 4.50% Senior Notes due 2028 407.0 — 4.75% Senior Notes due 2030 447.2 — Mortgage notes payable (a) 389.6 364.2 Total fair value $ 1,243.8 $ 983.7 ____________________________ (a) Excludes amounts classified as Liabilities associated with assets held for sale as of September 30, 2020 and December 31, 2019.</t>
        </is>
      </c>
    </row>
    <row r="5">
      <c r="A5" s="4" t="inlineStr">
        <is>
          <t>Schedule of Derivative Instruments</t>
        </is>
      </c>
      <c r="B5" s="4" t="inlineStr">
        <is>
          <t>We currently have four interest rate swap agreements, two of which were entered into in July 2020. Each of these swaps were designed to provide a hedge against changes in variable rate cash flows regarding fluctuations in the one month LIBOR. The following table provides information on the attributes of each swap as of September 30, 2020: Inception Date Notional Principal Amount Notional Value as of September 30, 2020 Maturity Value Maturity Date (In millions) July 2020 $ 93.5 $ 93.1 $ 50.6 December 2028 July 2020 $ 85.5 $ 85.5 $ 57.3 November 2025 June 2015 $ 100.0 $ 75.9 $ 53.1 February 2025 November 2013 $ 75.0 $ 49.9 $ 38.7 September 2023</t>
        </is>
      </c>
    </row>
    <row r="6">
      <c r="A6" s="4" t="inlineStr">
        <is>
          <t>Schedule of Derivative Instruments Fair Value</t>
        </is>
      </c>
      <c r="B6" s="4" t="inlineStr">
        <is>
          <t xml:space="preserve">The following table provides information regarding the fair value of our interest rate swap agreements and the impact on the Condensed Consolidated Balance Sheets: As of September 30, 2020 December 31, 2019 (In millions) Other current liabilities $ 2.8 $ 0.9 Other long-term liabilities 6.1 2.9 Total fair value $ 8.9 $ 3.8 </t>
        </is>
      </c>
    </row>
    <row r="7">
      <c r="A7" s="4" t="inlineStr">
        <is>
          <t>Schedule of Derivative Instruments Effect on Accumulated Other Comprehensive Income</t>
        </is>
      </c>
      <c r="B7" s="4" t="inlineStr">
        <is>
          <t xml:space="preserve">Information about the effect of our interest rate swap agreements in the accompanying Condensed Consolidated Statements of Income and Condensed Consolidated Statements of Comprehensive Income, is as follows (in millions): For the Three Months Ended September 30, Results Recognized in Accumulated Other Comprehensive Income/(Loss) Location of Amount Reclassified from Accumulated Other Comprehensive Income/(Loss) to Earnings Amount Reclassified from Accumulated Other Comprehensive Income/(Loss) 2020 $ — Other interest expense, net $ 0.7 2019 $ (1.0) Other interest expense, net $ (0.1) For the Nine Months Ended September 30, Results Recognized in Accumulated Other Comprehensive Income/(Loss) Location of Amount Reclassified from Accumulated Other Comprehensive Income/(Loss) to Earnings Amount Reclassified from Accumulated Other Comprehensive Income/(Loss) 2020 $ (5.1) Other interest expense, net $ 1.6 2019 $ (5.3) Other interest expense, ne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90000000</v>
      </c>
      <c r="C8" s="5" t="n">
        <v>90000000</v>
      </c>
    </row>
    <row r="9">
      <c r="A9" s="4" t="inlineStr">
        <is>
          <t>Common stock, shares issued (in shares)</t>
        </is>
      </c>
      <c r="B9" s="5" t="n">
        <v>41133862</v>
      </c>
      <c r="C9" s="5" t="n">
        <v>41072080</v>
      </c>
    </row>
    <row r="10">
      <c r="A10" s="4" t="inlineStr">
        <is>
          <t>Treasury stock, shares (in shares)</t>
        </is>
      </c>
      <c r="B10" s="5" t="n">
        <v>21848314</v>
      </c>
      <c r="C10" s="5" t="n">
        <v>21791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6" customWidth="1" min="2" max="2"/>
    <col width="80" customWidth="1" min="3" max="3"/>
    <col width="80" customWidth="1" min="4" max="4"/>
  </cols>
  <sheetData>
    <row r="1">
      <c r="A1" s="1" t="inlineStr">
        <is>
          <t>DESCRIPTION OF BUSINESS AND SUMMARY OF SIGNIFICANT ACCOUNTING POLICIES (Details) $ in Millions</t>
        </is>
      </c>
      <c r="B1" s="2" t="inlineStr">
        <is>
          <t>Jul. 06, 2020USD ($)collision_centerfranchisenumberOfSubsidiaries</t>
        </is>
      </c>
      <c r="C1" s="2" t="inlineStr">
        <is>
          <t>Sep. 30, 2020CollisionRepairCentersMetropolitanMarketsdealership_locationstatesfranchiseVehicleBrandsshares</t>
        </is>
      </c>
      <c r="D1" s="2" t="inlineStr">
        <is>
          <t>Sep. 30, 2020CollisionRepairCentersMetropolitanMarketsdealership_locationstatesfranchiseVehicleBrandsshares</t>
        </is>
      </c>
    </row>
    <row r="2">
      <c r="A2" s="3" t="inlineStr">
        <is>
          <t>Business Organization [Line Items]</t>
        </is>
      </c>
    </row>
    <row r="3">
      <c r="A3" s="4" t="inlineStr">
        <is>
          <t>Number of franchises (in franchises)</t>
        </is>
      </c>
      <c r="C3" s="5" t="n">
        <v>113</v>
      </c>
      <c r="D3" s="5" t="n">
        <v>113</v>
      </c>
    </row>
    <row r="4">
      <c r="A4" s="4" t="inlineStr">
        <is>
          <t>Number of dealership locations (in dealership locations) | dealership_location</t>
        </is>
      </c>
      <c r="C4" s="5" t="n">
        <v>90</v>
      </c>
      <c r="D4" s="5" t="n">
        <v>90</v>
      </c>
    </row>
    <row r="5">
      <c r="A5" s="4" t="inlineStr">
        <is>
          <t>Number of collision repair centers (in collision repair centers) | CollisionRepairCenters</t>
        </is>
      </c>
      <c r="C5" s="5" t="n">
        <v>25</v>
      </c>
      <c r="D5" s="5" t="n">
        <v>25</v>
      </c>
    </row>
    <row r="6">
      <c r="A6" s="4" t="inlineStr">
        <is>
          <t>Number of metropolitan markets (in metropolitan markets) | MetropolitanMarkets</t>
        </is>
      </c>
      <c r="C6" s="5" t="n">
        <v>16</v>
      </c>
      <c r="D6" s="5" t="n">
        <v>16</v>
      </c>
    </row>
    <row r="7">
      <c r="A7" s="4" t="inlineStr">
        <is>
          <t>Number of states (in states) | states</t>
        </is>
      </c>
      <c r="C7" s="5" t="n">
        <v>9</v>
      </c>
      <c r="D7" s="5" t="n">
        <v>9</v>
      </c>
    </row>
    <row r="8">
      <c r="A8" s="4" t="inlineStr">
        <is>
          <t>Number of vehicle brands (in vehicle brands) | VehicleBrands</t>
        </is>
      </c>
      <c r="C8" s="5" t="n">
        <v>31</v>
      </c>
      <c r="D8" s="5" t="n">
        <v>31</v>
      </c>
    </row>
    <row r="9">
      <c r="A9" s="4" t="inlineStr">
        <is>
          <t>Number of franchises acquired (in franchises)</t>
        </is>
      </c>
      <c r="B9" s="5" t="n">
        <v>12</v>
      </c>
    </row>
    <row r="10">
      <c r="A10" s="4" t="inlineStr">
        <is>
          <t>Number of collision centers acquired (in collision repair centers) | collision_center</t>
        </is>
      </c>
      <c r="B10" s="5" t="n">
        <v>2</v>
      </c>
    </row>
    <row r="11">
      <c r="A11" s="4" t="inlineStr">
        <is>
          <t>Restricted Share Units</t>
        </is>
      </c>
    </row>
    <row r="12">
      <c r="A12" s="3" t="inlineStr">
        <is>
          <t>Business Organization [Line Items]</t>
        </is>
      </c>
    </row>
    <row r="13">
      <c r="A13" s="4" t="inlineStr">
        <is>
          <t>Antidilutive securities excluded from computation of earnings per share | shares</t>
        </is>
      </c>
      <c r="C13" s="5" t="n">
        <v>0</v>
      </c>
      <c r="D13" s="5" t="n">
        <v>78180</v>
      </c>
    </row>
    <row r="14">
      <c r="A14" s="4" t="inlineStr">
        <is>
          <t>Asset Purchase Agreement</t>
        </is>
      </c>
    </row>
    <row r="15">
      <c r="A15" s="3" t="inlineStr">
        <is>
          <t>Business Organization [Line Items]</t>
        </is>
      </c>
    </row>
    <row r="16">
      <c r="A16" s="4" t="inlineStr">
        <is>
          <t>Number of subsidiaries | numberOfSubsidiaries</t>
        </is>
      </c>
      <c r="B16" s="5" t="n">
        <v>2</v>
      </c>
    </row>
    <row r="17">
      <c r="A17" s="4" t="inlineStr">
        <is>
          <t>Number of franchises acquired (in franchises)</t>
        </is>
      </c>
      <c r="B17" s="5" t="n">
        <v>12</v>
      </c>
    </row>
    <row r="18">
      <c r="A18" s="4" t="inlineStr">
        <is>
          <t>Purchase price | $</t>
        </is>
      </c>
      <c r="B18" s="6" t="n">
        <v>889.9</v>
      </c>
    </row>
    <row r="19">
      <c r="A19" s="4" t="inlineStr">
        <is>
          <t>Number of collision centers acquired (in collision repair centers) | collision_center</t>
        </is>
      </c>
      <c r="B19" s="5" t="n">
        <v>2</v>
      </c>
    </row>
    <row r="20">
      <c r="A20" s="4" t="inlineStr">
        <is>
          <t>Minimum</t>
        </is>
      </c>
    </row>
    <row r="21">
      <c r="A21" s="3" t="inlineStr">
        <is>
          <t>Business Organization [Line Items]</t>
        </is>
      </c>
    </row>
    <row r="22">
      <c r="A22" s="4" t="inlineStr">
        <is>
          <t>Loaner vehicle period of use before sale (in months)</t>
        </is>
      </c>
      <c r="D22" s="4" t="inlineStr">
        <is>
          <t>6 months</t>
        </is>
      </c>
    </row>
    <row r="23">
      <c r="A23" s="4" t="inlineStr">
        <is>
          <t>Maximum</t>
        </is>
      </c>
    </row>
    <row r="24">
      <c r="A24" s="3" t="inlineStr">
        <is>
          <t>Business Organization [Line Items]</t>
        </is>
      </c>
    </row>
    <row r="25">
      <c r="A25" s="4" t="inlineStr">
        <is>
          <t>Loaner vehicle period of use before sale (in months)</t>
        </is>
      </c>
      <c r="D25" s="4" t="inlineStr">
        <is>
          <t>12 months</t>
        </is>
      </c>
    </row>
    <row r="26">
      <c r="A26" s="4" t="inlineStr">
        <is>
          <t>Mid-line Import Brands</t>
        </is>
      </c>
    </row>
    <row r="27">
      <c r="A27" s="3" t="inlineStr">
        <is>
          <t>Business Organization [Line Items]</t>
        </is>
      </c>
    </row>
    <row r="28">
      <c r="A28" s="4" t="inlineStr">
        <is>
          <t>Weighted brand mix (percent)</t>
        </is>
      </c>
      <c r="D28" s="4" t="inlineStr">
        <is>
          <t>44.00%</t>
        </is>
      </c>
    </row>
    <row r="29">
      <c r="A29" s="4" t="inlineStr">
        <is>
          <t>Luxury Brands</t>
        </is>
      </c>
    </row>
    <row r="30">
      <c r="A30" s="3" t="inlineStr">
        <is>
          <t>Business Organization [Line Items]</t>
        </is>
      </c>
    </row>
    <row r="31">
      <c r="A31" s="4" t="inlineStr">
        <is>
          <t>Weighted brand mix (percent)</t>
        </is>
      </c>
      <c r="D31" s="4" t="inlineStr">
        <is>
          <t>34.00%</t>
        </is>
      </c>
    </row>
    <row r="32">
      <c r="A32" s="4" t="inlineStr">
        <is>
          <t>Domestic Brands</t>
        </is>
      </c>
    </row>
    <row r="33">
      <c r="A33" s="3" t="inlineStr">
        <is>
          <t>Business Organization [Line Items]</t>
        </is>
      </c>
    </row>
    <row r="34">
      <c r="A34" s="4" t="inlineStr">
        <is>
          <t>Weighted brand mix (percent)</t>
        </is>
      </c>
      <c r="D34" s="4" t="inlineStr">
        <is>
          <t>22.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845.4</v>
      </c>
      <c r="C4" s="9" t="n">
        <v>1842</v>
      </c>
      <c r="D4" s="6" t="n">
        <v>4897.8</v>
      </c>
      <c r="E4" s="6" t="n">
        <v>5316.3</v>
      </c>
    </row>
    <row r="5">
      <c r="A5" s="4" t="inlineStr">
        <is>
          <t>New and used vehicle</t>
        </is>
      </c>
    </row>
    <row r="6">
      <c r="A6" s="3" t="inlineStr">
        <is>
          <t>Disaggregation of Revenue [Line Items]</t>
        </is>
      </c>
    </row>
    <row r="7">
      <c r="A7" s="4" t="inlineStr">
        <is>
          <t>Total revenue</t>
        </is>
      </c>
      <c r="B7" s="7" t="n">
        <v>1527.4</v>
      </c>
      <c r="C7" s="7" t="n">
        <v>1533.8</v>
      </c>
      <c r="D7" s="5" t="n">
        <v>4052</v>
      </c>
      <c r="E7" s="7" t="n">
        <v>4414.3</v>
      </c>
    </row>
    <row r="8">
      <c r="A8" s="4" t="inlineStr">
        <is>
          <t>New and used vehicle | New vehicle</t>
        </is>
      </c>
    </row>
    <row r="9">
      <c r="A9" s="3" t="inlineStr">
        <is>
          <t>Disaggregation of Revenue [Line Items]</t>
        </is>
      </c>
    </row>
    <row r="10">
      <c r="A10" s="4" t="inlineStr">
        <is>
          <t>Total revenue</t>
        </is>
      </c>
      <c r="B10" s="7" t="n">
        <v>957.9</v>
      </c>
      <c r="C10" s="7" t="n">
        <v>986.9</v>
      </c>
      <c r="D10" s="7" t="n">
        <v>2541.8</v>
      </c>
      <c r="E10" s="7" t="n">
        <v>2823.9</v>
      </c>
    </row>
    <row r="11">
      <c r="A11" s="4" t="inlineStr">
        <is>
          <t>New and used vehicle | Used vehicle retail</t>
        </is>
      </c>
    </row>
    <row r="12">
      <c r="A12" s="3" t="inlineStr">
        <is>
          <t>Disaggregation of Revenue [Line Items]</t>
        </is>
      </c>
    </row>
    <row r="13">
      <c r="A13" s="4" t="inlineStr">
        <is>
          <t>Total revenue</t>
        </is>
      </c>
      <c r="B13" s="7" t="n">
        <v>507.4</v>
      </c>
      <c r="C13" s="5" t="n">
        <v>505</v>
      </c>
      <c r="D13" s="5" t="n">
        <v>1366</v>
      </c>
      <c r="E13" s="7" t="n">
        <v>1449.8</v>
      </c>
    </row>
    <row r="14">
      <c r="A14" s="4" t="inlineStr">
        <is>
          <t>New and used vehicle | Used vehicle wholesale</t>
        </is>
      </c>
    </row>
    <row r="15">
      <c r="A15" s="3" t="inlineStr">
        <is>
          <t>Disaggregation of Revenue [Line Items]</t>
        </is>
      </c>
    </row>
    <row r="16">
      <c r="A16" s="4" t="inlineStr">
        <is>
          <t>Total revenue</t>
        </is>
      </c>
      <c r="B16" s="7" t="n">
        <v>62.1</v>
      </c>
      <c r="C16" s="7" t="n">
        <v>41.9</v>
      </c>
      <c r="D16" s="7" t="n">
        <v>144.2</v>
      </c>
      <c r="E16" s="7" t="n">
        <v>140.6</v>
      </c>
    </row>
    <row r="17">
      <c r="A17" s="4" t="inlineStr">
        <is>
          <t>Parts and services</t>
        </is>
      </c>
    </row>
    <row r="18">
      <c r="A18" s="3" t="inlineStr">
        <is>
          <t>Disaggregation of Revenue [Line Items]</t>
        </is>
      </c>
    </row>
    <row r="19">
      <c r="A19" s="4" t="inlineStr">
        <is>
          <t>Total revenue</t>
        </is>
      </c>
      <c r="B19" s="7" t="n">
        <v>237.2</v>
      </c>
      <c r="C19" s="7" t="n">
        <v>227.6</v>
      </c>
      <c r="D19" s="5" t="n">
        <v>628</v>
      </c>
      <c r="E19" s="7" t="n">
        <v>669.7</v>
      </c>
    </row>
    <row r="20">
      <c r="A20" s="4" t="inlineStr">
        <is>
          <t>Parts and services | Sale of vehicle parts and accessories</t>
        </is>
      </c>
    </row>
    <row r="21">
      <c r="A21" s="3" t="inlineStr">
        <is>
          <t>Disaggregation of Revenue [Line Items]</t>
        </is>
      </c>
    </row>
    <row r="22">
      <c r="A22" s="4" t="inlineStr">
        <is>
          <t>Total revenue</t>
        </is>
      </c>
      <c r="B22" s="7" t="n">
        <v>36.8</v>
      </c>
      <c r="C22" s="7" t="n">
        <v>36.7</v>
      </c>
      <c r="D22" s="7" t="n">
        <v>99.5</v>
      </c>
      <c r="E22" s="7" t="n">
        <v>109.7</v>
      </c>
    </row>
    <row r="23">
      <c r="A23" s="4" t="inlineStr">
        <is>
          <t>Parts and services | Vehicle repair and maintenance services</t>
        </is>
      </c>
    </row>
    <row r="24">
      <c r="A24" s="3" t="inlineStr">
        <is>
          <t>Disaggregation of Revenue [Line Items]</t>
        </is>
      </c>
    </row>
    <row r="25">
      <c r="A25" s="4" t="inlineStr">
        <is>
          <t>Total revenue</t>
        </is>
      </c>
      <c r="B25" s="7" t="n">
        <v>200.4</v>
      </c>
      <c r="C25" s="7" t="n">
        <v>190.9</v>
      </c>
      <c r="D25" s="7" t="n">
        <v>528.5</v>
      </c>
      <c r="E25" s="5" t="n">
        <v>560</v>
      </c>
    </row>
    <row r="26">
      <c r="A26" s="4" t="inlineStr">
        <is>
          <t>Finance and insurance, net</t>
        </is>
      </c>
    </row>
    <row r="27">
      <c r="A27" s="3" t="inlineStr">
        <is>
          <t>Disaggregation of Revenue [Line Items]</t>
        </is>
      </c>
    </row>
    <row r="28">
      <c r="A28" s="4" t="inlineStr">
        <is>
          <t>Total revenue</t>
        </is>
      </c>
      <c r="B28" s="6" t="n">
        <v>80.8</v>
      </c>
      <c r="C28" s="6" t="n">
        <v>80.59999999999999</v>
      </c>
      <c r="D28" s="6" t="n">
        <v>217.8</v>
      </c>
      <c r="E28" s="6" t="n">
        <v>23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 Assets) (Details) - USD ($) $ in Millions</t>
        </is>
      </c>
      <c r="B1" s="2" t="inlineStr">
        <is>
          <t>3 Months Ended</t>
        </is>
      </c>
    </row>
    <row r="2">
      <c r="B2" s="2" t="inlineStr">
        <is>
          <t>Sep. 30, 2020</t>
        </is>
      </c>
      <c r="C2" s="2" t="inlineStr">
        <is>
          <t>Jun. 30, 2020</t>
        </is>
      </c>
      <c r="D2" s="2" t="inlineStr">
        <is>
          <t>Mar. 31, 2020</t>
        </is>
      </c>
    </row>
    <row r="3">
      <c r="A3" s="3" t="inlineStr">
        <is>
          <t>Change in Contract with Customer, Asset [Roll Forward]</t>
        </is>
      </c>
    </row>
    <row r="4">
      <c r="A4" s="4" t="inlineStr">
        <is>
          <t>Contract Assets (Current), January 1, 2020</t>
        </is>
      </c>
      <c r="B4" s="6" t="n">
        <v>16.1</v>
      </c>
      <c r="C4" s="6" t="n">
        <v>16.5</v>
      </c>
      <c r="D4" s="6" t="n">
        <v>17.1</v>
      </c>
    </row>
    <row r="5">
      <c r="A5" s="4" t="inlineStr">
        <is>
          <t>Transferred to receivables from contract assets recognized at the beginning of the period</t>
        </is>
      </c>
      <c r="B5" s="7" t="n">
        <v>-6.5</v>
      </c>
      <c r="C5" s="7" t="n">
        <v>-7.7</v>
      </c>
      <c r="D5" s="7" t="n">
        <v>-8.9</v>
      </c>
    </row>
    <row r="6">
      <c r="A6" s="4" t="inlineStr">
        <is>
          <t>Increases related to revenue recognized, inclusive of adjustments to constraint, during the period</t>
        </is>
      </c>
      <c r="B6" s="7" t="n">
        <v>10.7</v>
      </c>
      <c r="C6" s="7" t="n">
        <v>7.3</v>
      </c>
      <c r="D6" s="7" t="n">
        <v>8.300000000000001</v>
      </c>
    </row>
    <row r="7">
      <c r="A7" s="4" t="inlineStr">
        <is>
          <t>Contract Assets (Current), March 31, 2020</t>
        </is>
      </c>
      <c r="B7" s="7" t="n">
        <v>20.3</v>
      </c>
      <c r="C7" s="7" t="n">
        <v>16.1</v>
      </c>
      <c r="D7" s="7" t="n">
        <v>16.5</v>
      </c>
    </row>
    <row r="8">
      <c r="A8" s="4" t="inlineStr">
        <is>
          <t>Vehicle Repair and Maintenance Services | Vehicle repair and maintenance services</t>
        </is>
      </c>
    </row>
    <row r="9">
      <c r="A9" s="3" t="inlineStr">
        <is>
          <t>Change in Contract with Customer, Asset [Roll Forward]</t>
        </is>
      </c>
    </row>
    <row r="10">
      <c r="A10" s="4" t="inlineStr">
        <is>
          <t>Contract Assets (Current), January 1, 2020</t>
        </is>
      </c>
      <c r="B10" s="7" t="n">
        <v>3.3</v>
      </c>
      <c r="C10" s="7" t="n">
        <v>3.7</v>
      </c>
      <c r="D10" s="7" t="n">
        <v>4.8</v>
      </c>
    </row>
    <row r="11">
      <c r="A11" s="4" t="inlineStr">
        <is>
          <t>Transferred to receivables from contract assets recognized at the beginning of the period</t>
        </is>
      </c>
      <c r="B11" s="7" t="n">
        <v>-3.3</v>
      </c>
      <c r="C11" s="7" t="n">
        <v>-3.7</v>
      </c>
      <c r="D11" s="7" t="n">
        <v>-4.8</v>
      </c>
    </row>
    <row r="12">
      <c r="A12" s="4" t="inlineStr">
        <is>
          <t>Increases related to revenue recognized, inclusive of adjustments to constraint, during the period</t>
        </is>
      </c>
      <c r="B12" s="7" t="n">
        <v>6.8</v>
      </c>
      <c r="C12" s="7" t="n">
        <v>3.3</v>
      </c>
      <c r="D12" s="7" t="n">
        <v>3.7</v>
      </c>
    </row>
    <row r="13">
      <c r="A13" s="4" t="inlineStr">
        <is>
          <t>Contract Assets (Current), March 31, 2020</t>
        </is>
      </c>
      <c r="B13" s="7" t="n">
        <v>6.8</v>
      </c>
      <c r="C13" s="7" t="n">
        <v>3.3</v>
      </c>
      <c r="D13" s="7" t="n">
        <v>3.7</v>
      </c>
    </row>
    <row r="14">
      <c r="A14" s="4" t="inlineStr">
        <is>
          <t>Finance and Insurance, net</t>
        </is>
      </c>
    </row>
    <row r="15">
      <c r="A15" s="3" t="inlineStr">
        <is>
          <t>Change in Contract with Customer, Asset [Roll Forward]</t>
        </is>
      </c>
    </row>
    <row r="16">
      <c r="A16" s="4" t="inlineStr">
        <is>
          <t>Contract Assets (Current), January 1, 2020</t>
        </is>
      </c>
      <c r="B16" s="7" t="n">
        <v>12.8</v>
      </c>
      <c r="C16" s="7" t="n">
        <v>12.8</v>
      </c>
      <c r="D16" s="7" t="n">
        <v>12.3</v>
      </c>
    </row>
    <row r="17">
      <c r="A17" s="4" t="inlineStr">
        <is>
          <t>Transferred to receivables from contract assets recognized at the beginning of the period</t>
        </is>
      </c>
      <c r="B17" s="7" t="n">
        <v>-3.2</v>
      </c>
      <c r="C17" s="5" t="n">
        <v>-4</v>
      </c>
      <c r="D17" s="7" t="n">
        <v>-4.1</v>
      </c>
    </row>
    <row r="18">
      <c r="A18" s="4" t="inlineStr">
        <is>
          <t>Increases related to revenue recognized, inclusive of adjustments to constraint, during the period</t>
        </is>
      </c>
      <c r="B18" s="7" t="n">
        <v>3.9</v>
      </c>
      <c r="C18" s="5" t="n">
        <v>4</v>
      </c>
      <c r="D18" s="7" t="n">
        <v>4.6</v>
      </c>
    </row>
    <row r="19">
      <c r="A19" s="4" t="inlineStr">
        <is>
          <t>Contract Assets (Current), March 31, 2020</t>
        </is>
      </c>
      <c r="B19" s="6" t="n">
        <v>13.5</v>
      </c>
      <c r="C19" s="6" t="n">
        <v>12.8</v>
      </c>
      <c r="D19" s="6" t="n">
        <v>12.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AND DIVESTITURES (Park Place Acquisition) (Details)</t>
        </is>
      </c>
      <c r="B1" s="2" t="inlineStr">
        <is>
          <t>Jul. 06, 2020collision_centerfranchisenumberOfSubsidiariesdealership_location</t>
        </is>
      </c>
      <c r="C1" s="2" t="inlineStr">
        <is>
          <t>Sep. 30, 2020USD ($)</t>
        </is>
      </c>
      <c r="D1" s="2" t="inlineStr">
        <is>
          <t>Sep. 30, 2020USD ($)</t>
        </is>
      </c>
      <c r="E1" s="2" t="inlineStr">
        <is>
          <t>Jun. 30, 2020USD ($)</t>
        </is>
      </c>
      <c r="F1" s="2" t="inlineStr">
        <is>
          <t>Mar. 31, 2020USD ($)</t>
        </is>
      </c>
      <c r="G1" s="2" t="inlineStr">
        <is>
          <t>Sep. 30, 2019USD ($)</t>
        </is>
      </c>
      <c r="H1" s="2" t="inlineStr">
        <is>
          <t>Jun. 30, 2019USD ($)</t>
        </is>
      </c>
      <c r="I1" s="2" t="inlineStr">
        <is>
          <t>Mar. 31, 2019USD ($)</t>
        </is>
      </c>
      <c r="J1" s="2" t="inlineStr">
        <is>
          <t>Sep. 30, 2020USD ($)</t>
        </is>
      </c>
      <c r="K1" s="2" t="inlineStr">
        <is>
          <t>Sep. 30, 2019USD ($)</t>
        </is>
      </c>
      <c r="L1" s="2" t="inlineStr">
        <is>
          <t>Aug. 24, 2020USD ($)</t>
        </is>
      </c>
      <c r="M1" s="2" t="inlineStr">
        <is>
          <t>Mar. 24, 2020USD ($)</t>
        </is>
      </c>
      <c r="N1" s="2" t="inlineStr">
        <is>
          <t>Dec. 31, 2019USD ($)</t>
        </is>
      </c>
    </row>
    <row r="2">
      <c r="A2" s="3" t="inlineStr">
        <is>
          <t>Business Acquisition [Line Items]</t>
        </is>
      </c>
    </row>
    <row r="3">
      <c r="A3" s="4" t="inlineStr">
        <is>
          <t>Payment of liquidated damages</t>
        </is>
      </c>
      <c r="M3" s="9" t="n">
        <v>10000000</v>
      </c>
    </row>
    <row r="4">
      <c r="A4" s="4" t="inlineStr">
        <is>
          <t>Number of franchises acquired (in franchises) | franchise</t>
        </is>
      </c>
      <c r="B4" s="5" t="n">
        <v>12</v>
      </c>
    </row>
    <row r="5">
      <c r="A5" s="4" t="inlineStr">
        <is>
          <t>Number of dealership locations acquired (in dealership locations) | dealership_location</t>
        </is>
      </c>
      <c r="B5" s="5" t="n">
        <v>8</v>
      </c>
    </row>
    <row r="6">
      <c r="A6" s="4" t="inlineStr">
        <is>
          <t>Number of collision centers acquired (in collision repair centers) | collision_center</t>
        </is>
      </c>
      <c r="B6" s="5" t="n">
        <v>2</v>
      </c>
    </row>
    <row r="7">
      <c r="A7" s="4" t="inlineStr">
        <is>
          <t>Goodwill</t>
        </is>
      </c>
      <c r="C7" s="9" t="n">
        <v>888600000</v>
      </c>
      <c r="D7" s="9" t="n">
        <v>888600000</v>
      </c>
      <c r="J7" s="9" t="n">
        <v>888600000</v>
      </c>
      <c r="N7" s="9" t="n">
        <v>201700000</v>
      </c>
    </row>
    <row r="8">
      <c r="A8" s="4" t="inlineStr">
        <is>
          <t>Revenues</t>
        </is>
      </c>
      <c r="D8" s="5" t="n">
        <v>1845400000</v>
      </c>
      <c r="G8" s="9" t="n">
        <v>1842000000</v>
      </c>
      <c r="J8" s="5" t="n">
        <v>4897800000</v>
      </c>
      <c r="K8" s="9" t="n">
        <v>5316300000</v>
      </c>
    </row>
    <row r="9">
      <c r="A9" s="4" t="inlineStr">
        <is>
          <t>Net income</t>
        </is>
      </c>
      <c r="D9" s="5" t="n">
        <v>96200000</v>
      </c>
      <c r="E9" s="9" t="n">
        <v>49600000</v>
      </c>
      <c r="F9" s="9" t="n">
        <v>19500000</v>
      </c>
      <c r="G9" s="9" t="n">
        <v>45000000</v>
      </c>
      <c r="H9" s="9" t="n">
        <v>54900000</v>
      </c>
      <c r="I9" s="9" t="n">
        <v>40900000</v>
      </c>
      <c r="J9" s="5" t="n">
        <v>165300000</v>
      </c>
      <c r="K9" s="9" t="n">
        <v>140800000</v>
      </c>
    </row>
    <row r="10">
      <c r="A10" s="4" t="inlineStr">
        <is>
          <t>Seller Note | 4.00% Promissory Note due August 2021</t>
        </is>
      </c>
    </row>
    <row r="11">
      <c r="A11" s="3" t="inlineStr">
        <is>
          <t>Business Acquisition [Line Items]</t>
        </is>
      </c>
    </row>
    <row r="12">
      <c r="A12" s="4" t="inlineStr">
        <is>
          <t>Face amount</t>
        </is>
      </c>
      <c r="L12" s="9" t="n">
        <v>150000000</v>
      </c>
    </row>
    <row r="13">
      <c r="A13" s="4" t="inlineStr">
        <is>
          <t>Stated interest rate of debt instrument</t>
        </is>
      </c>
      <c r="L13" s="4" t="inlineStr">
        <is>
          <t>4.00%</t>
        </is>
      </c>
    </row>
    <row r="14">
      <c r="A14" s="4" t="inlineStr">
        <is>
          <t>Seller Note | 4.00% Promissory Note due February 2022</t>
        </is>
      </c>
    </row>
    <row r="15">
      <c r="A15" s="3" t="inlineStr">
        <is>
          <t>Business Acquisition [Line Items]</t>
        </is>
      </c>
    </row>
    <row r="16">
      <c r="A16" s="4" t="inlineStr">
        <is>
          <t>Face amount</t>
        </is>
      </c>
      <c r="L16" s="9" t="n">
        <v>50000000</v>
      </c>
    </row>
    <row r="17">
      <c r="A17" s="4" t="inlineStr">
        <is>
          <t>Stated interest rate of debt instrument</t>
        </is>
      </c>
      <c r="L17" s="4" t="inlineStr">
        <is>
          <t>4.00%</t>
        </is>
      </c>
    </row>
    <row r="18">
      <c r="A18" s="4" t="inlineStr">
        <is>
          <t>Asset Purchase Agreement</t>
        </is>
      </c>
    </row>
    <row r="19">
      <c r="A19" s="3" t="inlineStr">
        <is>
          <t>Business Acquisition [Line Items]</t>
        </is>
      </c>
    </row>
    <row r="20">
      <c r="A20" s="4" t="inlineStr">
        <is>
          <t>Number of subsidiaries | numberOfSubsidiaries</t>
        </is>
      </c>
      <c r="B20" s="5" t="n">
        <v>2</v>
      </c>
    </row>
    <row r="21">
      <c r="A21" s="4" t="inlineStr">
        <is>
          <t>Number of franchises acquired (in franchises) | franchise</t>
        </is>
      </c>
      <c r="B21" s="5" t="n">
        <v>12</v>
      </c>
    </row>
    <row r="22">
      <c r="A22" s="4" t="inlineStr">
        <is>
          <t>Number of collision centers acquired (in collision repair centers) | collision_center</t>
        </is>
      </c>
      <c r="B22" s="5" t="n">
        <v>2</v>
      </c>
    </row>
    <row r="23">
      <c r="A23" s="4" t="inlineStr">
        <is>
          <t>Assets Acquisition, Transaction Costs</t>
        </is>
      </c>
      <c r="C23" s="5" t="n">
        <v>1300000</v>
      </c>
      <c r="D23" s="9" t="n">
        <v>1300000</v>
      </c>
      <c r="J23" s="9" t="n">
        <v>1300000</v>
      </c>
    </row>
    <row r="24">
      <c r="A24" s="4" t="inlineStr">
        <is>
          <t>Revenues</t>
        </is>
      </c>
      <c r="C24" s="5" t="n">
        <v>148400000</v>
      </c>
    </row>
    <row r="25">
      <c r="A25" s="4" t="inlineStr">
        <is>
          <t>Net income</t>
        </is>
      </c>
      <c r="C25" s="9" t="n">
        <v>7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ark Place- Preliminary Purchase Price) (Details) - Asset Purchase Agreement $ in Millions</t>
        </is>
      </c>
      <c r="B1" s="2" t="inlineStr">
        <is>
          <t>Jul. 06, 2020USD ($)</t>
        </is>
      </c>
    </row>
    <row r="2">
      <c r="A2" s="3" t="inlineStr">
        <is>
          <t>Asset Acquisition [Line Items]</t>
        </is>
      </c>
    </row>
    <row r="3">
      <c r="A3" s="4" t="inlineStr">
        <is>
          <t>Cash</t>
        </is>
      </c>
      <c r="B3" s="6" t="n">
        <v>527.4</v>
      </c>
    </row>
    <row r="4">
      <c r="A4" s="4" t="inlineStr">
        <is>
          <t>Seller Notes</t>
        </is>
      </c>
      <c r="B4" s="5" t="n">
        <v>200</v>
      </c>
    </row>
    <row r="5">
      <c r="A5" s="4" t="inlineStr">
        <is>
          <t>New Vehicle Floor Plan Facility</t>
        </is>
      </c>
      <c r="B5" s="7" t="n">
        <v>127.5</v>
      </c>
    </row>
    <row r="6">
      <c r="A6" s="4" t="inlineStr">
        <is>
          <t>Used Vehicle Floor Plan Facility</t>
        </is>
      </c>
      <c r="B6" s="5" t="n">
        <v>35</v>
      </c>
    </row>
    <row r="7">
      <c r="A7" s="4" t="inlineStr">
        <is>
          <t>Preliminary purchase price</t>
        </is>
      </c>
      <c r="B7" s="6" t="n">
        <v>88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ark Place- Allocation of Purchase Price) (Details) - Asset Purchase Agreement $ in Millions</t>
        </is>
      </c>
      <c r="B1" s="2" t="inlineStr">
        <is>
          <t>Jul. 06, 2020USD ($)</t>
        </is>
      </c>
    </row>
    <row r="2">
      <c r="A2" s="3" t="inlineStr">
        <is>
          <t>Asset Acquisition [Line Items]</t>
        </is>
      </c>
    </row>
    <row r="3">
      <c r="A3" s="4" t="inlineStr">
        <is>
          <t>Inventories</t>
        </is>
      </c>
      <c r="B3" s="6" t="n">
        <v>120.8</v>
      </c>
    </row>
    <row r="4">
      <c r="A4" s="4" t="inlineStr">
        <is>
          <t>Loaner vehicles</t>
        </is>
      </c>
      <c r="B4" s="5" t="n">
        <v>57</v>
      </c>
    </row>
    <row r="5">
      <c r="A5" s="4" t="inlineStr">
        <is>
          <t>Property and equipment</t>
        </is>
      </c>
      <c r="B5" s="5" t="n">
        <v>35</v>
      </c>
    </row>
    <row r="6">
      <c r="A6" s="4" t="inlineStr">
        <is>
          <t>Goodwill and intangible assets</t>
        </is>
      </c>
      <c r="B6" s="7" t="n">
        <v>685.9</v>
      </c>
    </row>
    <row r="7">
      <c r="A7" s="4" t="inlineStr">
        <is>
          <t>Operating lease right-of-use assets</t>
        </is>
      </c>
      <c r="B7" s="7" t="n">
        <v>202.7</v>
      </c>
    </row>
    <row r="8">
      <c r="A8" s="4" t="inlineStr">
        <is>
          <t>Total assets acquired</t>
        </is>
      </c>
      <c r="B8" s="7" t="n">
        <v>1101.4</v>
      </c>
    </row>
    <row r="9">
      <c r="A9" s="4" t="inlineStr">
        <is>
          <t>Operating lease liabilities</t>
        </is>
      </c>
      <c r="B9" s="7" t="n">
        <v>-202.2</v>
      </c>
    </row>
    <row r="10">
      <c r="A10" s="4" t="inlineStr">
        <is>
          <t>Other liabilities</t>
        </is>
      </c>
      <c r="B10" s="7" t="n">
        <v>-9.300000000000001</v>
      </c>
    </row>
    <row r="11">
      <c r="A11" s="4" t="inlineStr">
        <is>
          <t>Total liabilities assumed</t>
        </is>
      </c>
      <c r="B11" s="7" t="n">
        <v>-211.5</v>
      </c>
    </row>
    <row r="12">
      <c r="A12" s="4" t="inlineStr">
        <is>
          <t>Net assets acquired</t>
        </is>
      </c>
      <c r="B12" s="6" t="n">
        <v>88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Park Place- Pro Forma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Pro Forma Revenue</t>
        </is>
      </c>
      <c r="B4" s="6" t="n">
        <v>2045.7</v>
      </c>
      <c r="C4" s="6" t="n">
        <v>2261.4</v>
      </c>
      <c r="D4" s="6" t="n">
        <v>5755.6</v>
      </c>
      <c r="E4" s="6" t="n">
        <v>6517.5</v>
      </c>
    </row>
    <row r="5">
      <c r="A5" s="4" t="inlineStr">
        <is>
          <t>Pro Forma Net Income</t>
        </is>
      </c>
      <c r="B5" s="9" t="n">
        <v>107</v>
      </c>
      <c r="C5" s="6" t="n">
        <v>56.6</v>
      </c>
      <c r="D5" s="6" t="n">
        <v>187.4</v>
      </c>
      <c r="E5" s="6" t="n">
        <v>17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8" customWidth="1" min="2" max="2"/>
    <col width="49" customWidth="1" min="3" max="3"/>
    <col width="65" customWidth="1" min="4" max="4"/>
  </cols>
  <sheetData>
    <row r="1">
      <c r="A1" s="1" t="inlineStr">
        <is>
          <t>ACQUISITIONS AND DIVESTITURES (Acquisitions - Narrative) (Details) $ in Millions</t>
        </is>
      </c>
      <c r="B1" s="2" t="inlineStr">
        <is>
          <t>Jul. 06, 2020collision_centerdealership_locationfranchise</t>
        </is>
      </c>
      <c r="C1" s="2" t="inlineStr">
        <is>
          <t>Sep. 30, 2020USD ($)dealership_locationfranchise</t>
        </is>
      </c>
      <c r="D1" s="2" t="inlineStr">
        <is>
          <t>Sep. 30, 2019USD ($)collision_centerfranchisedealership_location</t>
        </is>
      </c>
    </row>
    <row r="2">
      <c r="A2" s="3" t="inlineStr">
        <is>
          <t>Business Acquisition [Line Items]</t>
        </is>
      </c>
    </row>
    <row r="3">
      <c r="A3" s="4" t="inlineStr">
        <is>
          <t>Number of franchises acquired (in franchises) | franchise</t>
        </is>
      </c>
      <c r="B3" s="5" t="n">
        <v>12</v>
      </c>
    </row>
    <row r="4">
      <c r="A4" s="4" t="inlineStr">
        <is>
          <t>Number of dealership locations acquired (in dealership locations) | dealership_location</t>
        </is>
      </c>
      <c r="B4" s="5" t="n">
        <v>8</v>
      </c>
    </row>
    <row r="5">
      <c r="A5" s="4" t="inlineStr">
        <is>
          <t>Number of collision centers acquired (in collision repair centers) | collision_center</t>
        </is>
      </c>
      <c r="B5" s="5" t="n">
        <v>2</v>
      </c>
    </row>
    <row r="6">
      <c r="A6" s="4" t="inlineStr">
        <is>
          <t>Series of Individual Business Acquisitions</t>
        </is>
      </c>
    </row>
    <row r="7">
      <c r="A7" s="3" t="inlineStr">
        <is>
          <t>Business Acquisition [Line Items]</t>
        </is>
      </c>
    </row>
    <row r="8">
      <c r="A8" s="4" t="inlineStr">
        <is>
          <t>Aggregate purchase price</t>
        </is>
      </c>
      <c r="D8" s="6" t="n">
        <v>210.4</v>
      </c>
    </row>
    <row r="9">
      <c r="A9" s="4" t="inlineStr">
        <is>
          <t>Cash paid for acquisition</t>
        </is>
      </c>
      <c r="D9" s="7" t="n">
        <v>153.9</v>
      </c>
    </row>
    <row r="10">
      <c r="A10" s="4" t="inlineStr">
        <is>
          <t>Floor plan borrowings for puchase of related inventory</t>
        </is>
      </c>
      <c r="D10" s="7" t="n">
        <v>55.3</v>
      </c>
    </row>
    <row r="11">
      <c r="A11" s="4" t="inlineStr">
        <is>
          <t>Holdback</t>
        </is>
      </c>
      <c r="D11" s="7" t="n">
        <v>1.2</v>
      </c>
    </row>
    <row r="12">
      <c r="A12" s="4" t="inlineStr">
        <is>
          <t>Holdback release</t>
        </is>
      </c>
      <c r="D12" s="6" t="n">
        <v>0.8</v>
      </c>
    </row>
    <row r="13">
      <c r="A13" s="4" t="inlineStr">
        <is>
          <t>Goodwill and manufacturer franchise rights, period for federal and state tax deductions</t>
        </is>
      </c>
      <c r="C13" s="4" t="inlineStr">
        <is>
          <t>15 years</t>
        </is>
      </c>
      <c r="D13" s="4" t="inlineStr">
        <is>
          <t>15 years</t>
        </is>
      </c>
    </row>
    <row r="14">
      <c r="A14" s="4" t="inlineStr">
        <is>
          <t>Series of Individual Business Acquisitions | Colorado</t>
        </is>
      </c>
    </row>
    <row r="15">
      <c r="A15" s="3" t="inlineStr">
        <is>
          <t>Business Acquisition [Line Items]</t>
        </is>
      </c>
    </row>
    <row r="16">
      <c r="A16" s="4" t="inlineStr">
        <is>
          <t>Number of franchises acquired (in franchises) | franchise</t>
        </is>
      </c>
      <c r="C16" s="5" t="n">
        <v>3</v>
      </c>
      <c r="D16" s="5" t="n">
        <v>1</v>
      </c>
    </row>
    <row r="17">
      <c r="A17" s="4" t="inlineStr">
        <is>
          <t>Number of dealership locations acquired (in dealership locations) | dealership_location</t>
        </is>
      </c>
      <c r="C17" s="5" t="n">
        <v>1</v>
      </c>
      <c r="D17" s="5" t="n">
        <v>1</v>
      </c>
    </row>
    <row r="18">
      <c r="A18" s="4" t="inlineStr">
        <is>
          <t>Aggregate purchase price</t>
        </is>
      </c>
      <c r="C18" s="6" t="n">
        <v>63.6</v>
      </c>
    </row>
    <row r="19">
      <c r="A19" s="4" t="inlineStr">
        <is>
          <t>Cash paid for acquisition</t>
        </is>
      </c>
      <c r="C19" s="7" t="n">
        <v>34.5</v>
      </c>
    </row>
    <row r="20">
      <c r="A20" s="4" t="inlineStr">
        <is>
          <t>Floor plan borrowings for puchase of related inventory</t>
        </is>
      </c>
      <c r="C20" s="7" t="n">
        <v>27.1</v>
      </c>
    </row>
    <row r="21">
      <c r="A21" s="4" t="inlineStr">
        <is>
          <t>Holdback</t>
        </is>
      </c>
      <c r="C21" s="5" t="n">
        <v>2</v>
      </c>
    </row>
    <row r="22">
      <c r="A22" s="4" t="inlineStr">
        <is>
          <t>Holdback release</t>
        </is>
      </c>
      <c r="C22" s="6" t="n">
        <v>2.5</v>
      </c>
    </row>
    <row r="23">
      <c r="A23" s="4" t="inlineStr">
        <is>
          <t>Series of Individual Business Acquisitions | Indiana</t>
        </is>
      </c>
    </row>
    <row r="24">
      <c r="A24" s="3" t="inlineStr">
        <is>
          <t>Business Acquisition [Line Items]</t>
        </is>
      </c>
    </row>
    <row r="25">
      <c r="A25" s="4" t="inlineStr">
        <is>
          <t>Number of franchises acquired (in franchises) | franchise</t>
        </is>
      </c>
      <c r="D25" s="5" t="n">
        <v>9</v>
      </c>
    </row>
    <row r="26">
      <c r="A26" s="4" t="inlineStr">
        <is>
          <t>Number of dealership locations acquired (in dealership locations) | dealership_location</t>
        </is>
      </c>
      <c r="D26" s="5" t="n">
        <v>5</v>
      </c>
    </row>
    <row r="27">
      <c r="A27" s="4" t="inlineStr">
        <is>
          <t>Number of collision centers acquired (in collision repair centers) | collision_center</t>
        </is>
      </c>
      <c r="D27"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Purchase Price Allocation) (Details) - Series of Individual Business Acquisitions - USD ($) $ in Millions</t>
        </is>
      </c>
      <c r="B1" s="2" t="inlineStr">
        <is>
          <t>Sep. 30, 2020</t>
        </is>
      </c>
      <c r="C1" s="2" t="inlineStr">
        <is>
          <t>Sep. 30, 2019</t>
        </is>
      </c>
    </row>
    <row r="2">
      <c r="A2" s="3" t="inlineStr">
        <is>
          <t>Business Acquisition [Line Items]</t>
        </is>
      </c>
    </row>
    <row r="3">
      <c r="A3" s="4" t="inlineStr">
        <is>
          <t>Inventory</t>
        </is>
      </c>
      <c r="B3" s="6" t="n">
        <v>29.8</v>
      </c>
      <c r="C3" s="6" t="n">
        <v>70.90000000000001</v>
      </c>
    </row>
    <row r="4">
      <c r="A4" s="4" t="inlineStr">
        <is>
          <t>Real estate</t>
        </is>
      </c>
      <c r="B4" s="7" t="n">
        <v>14.5</v>
      </c>
      <c r="C4" s="7" t="n">
        <v>43.1</v>
      </c>
    </row>
    <row r="5">
      <c r="A5" s="4" t="inlineStr">
        <is>
          <t>Property and equipment</t>
        </is>
      </c>
      <c r="B5" s="7" t="n">
        <v>0.4</v>
      </c>
      <c r="C5" s="7" t="n">
        <v>4.7</v>
      </c>
    </row>
    <row r="6">
      <c r="A6" s="4" t="inlineStr">
        <is>
          <t>Goodwill and manufacturer franchise rights</t>
        </is>
      </c>
      <c r="B6" s="7" t="n">
        <v>19.2</v>
      </c>
      <c r="C6" s="5" t="n">
        <v>91</v>
      </c>
    </row>
    <row r="7">
      <c r="A7" s="4" t="inlineStr">
        <is>
          <t>Loaner vehicles</t>
        </is>
      </c>
      <c r="B7" s="5" t="n">
        <v>0</v>
      </c>
      <c r="C7" s="7" t="n">
        <v>1.5</v>
      </c>
    </row>
    <row r="8">
      <c r="A8" s="4" t="inlineStr">
        <is>
          <t>Liabilities assumed</t>
        </is>
      </c>
      <c r="B8" s="5" t="n">
        <v>0</v>
      </c>
      <c r="C8" s="7" t="n">
        <v>-0.8</v>
      </c>
    </row>
    <row r="9">
      <c r="A9" s="4" t="inlineStr">
        <is>
          <t>Other</t>
        </is>
      </c>
      <c r="B9" s="7" t="n">
        <v>-0.3</v>
      </c>
      <c r="C9" s="5" t="n">
        <v>0</v>
      </c>
    </row>
    <row r="10">
      <c r="A10" s="4" t="inlineStr">
        <is>
          <t>Total purchase price</t>
        </is>
      </c>
      <c r="B10" s="6" t="n">
        <v>63.6</v>
      </c>
      <c r="C10" s="6" t="n">
        <v>21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65" customWidth="1" min="4" max="4"/>
    <col width="65" customWidth="1" min="5" max="5"/>
    <col width="21" customWidth="1" min="6" max="6"/>
  </cols>
  <sheetData>
    <row r="1">
      <c r="A1" s="1" t="inlineStr">
        <is>
          <t>ACQUISITIONS AND DIVESTITURES (Divestitures - Narrative) (Details) $ in Millions</t>
        </is>
      </c>
      <c r="B1" s="2" t="inlineStr">
        <is>
          <t>3 Months Ended</t>
        </is>
      </c>
      <c r="D1" s="2" t="inlineStr">
        <is>
          <t>9 Months Ended</t>
        </is>
      </c>
    </row>
    <row r="2">
      <c r="B2" s="2" t="inlineStr">
        <is>
          <t>Sep. 30, 2020USD ($)</t>
        </is>
      </c>
      <c r="C2" s="2" t="inlineStr">
        <is>
          <t>Sep. 30, 2019USD ($)</t>
        </is>
      </c>
      <c r="D2" s="2" t="inlineStr">
        <is>
          <t>Sep. 30, 2020USD ($)franchisedealership_locationcollision_center</t>
        </is>
      </c>
      <c r="E2" s="2" t="inlineStr">
        <is>
          <t>Sep. 30, 2019USD ($)collision_centerdealership_locationfranchise</t>
        </is>
      </c>
      <c r="F2" s="2" t="inlineStr">
        <is>
          <t>Mar. 24, 2020USD ($)</t>
        </is>
      </c>
    </row>
    <row r="3">
      <c r="A3" s="3" t="inlineStr">
        <is>
          <t>Income Statement, Balance Sheet and Additional Disclosures by Disposal Groups, Including Discontinued Operations [Line Items]</t>
        </is>
      </c>
    </row>
    <row r="4">
      <c r="A4" s="4" t="inlineStr">
        <is>
          <t>Gain on dealership divestitures | $</t>
        </is>
      </c>
      <c r="B4" s="6" t="n">
        <v>24.7</v>
      </c>
      <c r="C4" s="9" t="n">
        <v>0</v>
      </c>
      <c r="D4" s="6" t="n">
        <v>58.4</v>
      </c>
      <c r="E4" s="6" t="n">
        <v>11.7</v>
      </c>
    </row>
    <row r="5">
      <c r="A5" s="4" t="inlineStr">
        <is>
          <t>Divestitures | $</t>
        </is>
      </c>
      <c r="D5" s="7" t="n">
        <v>161.6</v>
      </c>
      <c r="E5" s="7" t="n">
        <v>39.1</v>
      </c>
    </row>
    <row r="6">
      <c r="A6" s="4" t="inlineStr">
        <is>
          <t>Payment of liquidated damages | $</t>
        </is>
      </c>
      <c r="F6" s="9" t="n">
        <v>10</v>
      </c>
    </row>
    <row r="7">
      <c r="A7" s="4" t="inlineStr">
        <is>
          <t>Disposed of by sale</t>
        </is>
      </c>
    </row>
    <row r="8">
      <c r="A8" s="3" t="inlineStr">
        <is>
          <t>Income Statement, Balance Sheet and Additional Disclosures by Disposal Groups, Including Discontinued Operations [Line Items]</t>
        </is>
      </c>
    </row>
    <row r="9">
      <c r="A9" s="4" t="inlineStr">
        <is>
          <t>Gain on dealership divestitures | $</t>
        </is>
      </c>
      <c r="D9" s="6" t="n">
        <v>58.4</v>
      </c>
      <c r="E9" s="6" t="n">
        <v>11.7</v>
      </c>
    </row>
    <row r="10">
      <c r="A10" s="4" t="inlineStr">
        <is>
          <t>Disposed of by sale | Georgia</t>
        </is>
      </c>
    </row>
    <row r="11">
      <c r="A11" s="3" t="inlineStr">
        <is>
          <t>Income Statement, Balance Sheet and Additional Disclosures by Disposal Groups, Including Discontinued Operations [Line Items]</t>
        </is>
      </c>
    </row>
    <row r="12">
      <c r="A12" s="4" t="inlineStr">
        <is>
          <t>Number of franchises, sold (in franchises) | franchise</t>
        </is>
      </c>
      <c r="D12" s="5" t="n">
        <v>1</v>
      </c>
    </row>
    <row r="13">
      <c r="A13" s="4" t="inlineStr">
        <is>
          <t>Number of dealership locations, sold (in dealership locations) | dealership_location</t>
        </is>
      </c>
      <c r="D13" s="5" t="n">
        <v>1</v>
      </c>
    </row>
    <row r="14">
      <c r="A14" s="4" t="inlineStr">
        <is>
          <t>Disposed of by sale | Mississippi</t>
        </is>
      </c>
    </row>
    <row r="15">
      <c r="A15" s="3" t="inlineStr">
        <is>
          <t>Income Statement, Balance Sheet and Additional Disclosures by Disposal Groups, Including Discontinued Operations [Line Items]</t>
        </is>
      </c>
    </row>
    <row r="16">
      <c r="A16" s="4" t="inlineStr">
        <is>
          <t>Number of franchises, sold (in franchises) | franchise</t>
        </is>
      </c>
      <c r="D16" s="5" t="n">
        <v>6</v>
      </c>
    </row>
    <row r="17">
      <c r="A17" s="4" t="inlineStr">
        <is>
          <t>Number of dealership locations, sold (in dealership locations) | dealership_location</t>
        </is>
      </c>
      <c r="D17" s="5" t="n">
        <v>5</v>
      </c>
    </row>
    <row r="18">
      <c r="A18" s="4" t="inlineStr">
        <is>
          <t>Number of collision centers, sold (in collision centers) | collision_center</t>
        </is>
      </c>
      <c r="D18" s="5" t="n">
        <v>1</v>
      </c>
    </row>
    <row r="19">
      <c r="A19" s="4" t="inlineStr">
        <is>
          <t>Disposed of by sale | South Carolina</t>
        </is>
      </c>
    </row>
    <row r="20">
      <c r="A20" s="3" t="inlineStr">
        <is>
          <t>Income Statement, Balance Sheet and Additional Disclosures by Disposal Groups, Including Discontinued Operations [Line Items]</t>
        </is>
      </c>
    </row>
    <row r="21">
      <c r="A21" s="4" t="inlineStr">
        <is>
          <t>Number of franchises, sold (in franchises) | franchise</t>
        </is>
      </c>
      <c r="D21" s="5" t="n">
        <v>1</v>
      </c>
    </row>
    <row r="22">
      <c r="A22" s="4" t="inlineStr">
        <is>
          <t>Number of dealership locations, sold (in dealership locations) | dealership_location</t>
        </is>
      </c>
      <c r="D22" s="5" t="n">
        <v>1</v>
      </c>
    </row>
    <row r="23">
      <c r="A23" s="4" t="inlineStr">
        <is>
          <t>Disposed of by sale | Texas</t>
        </is>
      </c>
    </row>
    <row r="24">
      <c r="A24" s="3" t="inlineStr">
        <is>
          <t>Income Statement, Balance Sheet and Additional Disclosures by Disposal Groups, Including Discontinued Operations [Line Items]</t>
        </is>
      </c>
    </row>
    <row r="25">
      <c r="A25" s="4" t="inlineStr">
        <is>
          <t>Number of franchises, sold (in franchises) | franchise</t>
        </is>
      </c>
      <c r="E25" s="5" t="n">
        <v>1</v>
      </c>
    </row>
    <row r="26">
      <c r="A26" s="4" t="inlineStr">
        <is>
          <t>Number of dealership locations, sold (in dealership locations) | dealership_location</t>
        </is>
      </c>
      <c r="E26" s="5" t="n">
        <v>1</v>
      </c>
    </row>
    <row r="27">
      <c r="A27" s="4" t="inlineStr">
        <is>
          <t>Number of collision centers, sold (in collision centers) | collision_center</t>
        </is>
      </c>
      <c r="E27"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s>
  <sheetData>
    <row r="1">
      <c r="A1" s="1" t="inlineStr">
        <is>
          <t>CONDENSED CONSOLIDATED STATEMENTS OF INCOME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New vehicle</t>
        </is>
      </c>
      <c r="B4" s="9" t="n">
        <v>957900000</v>
      </c>
      <c r="C4" s="9" t="n">
        <v>986900000</v>
      </c>
      <c r="D4" s="9" t="n">
        <v>2541800000</v>
      </c>
      <c r="E4" s="9" t="n">
        <v>2823900000</v>
      </c>
    </row>
    <row r="5">
      <c r="A5" s="4" t="inlineStr">
        <is>
          <t>Used vehicle</t>
        </is>
      </c>
      <c r="B5" s="5" t="n">
        <v>569500000</v>
      </c>
      <c r="C5" s="5" t="n">
        <v>546900000</v>
      </c>
      <c r="D5" s="5" t="n">
        <v>1510200000</v>
      </c>
      <c r="E5" s="5" t="n">
        <v>1590400000</v>
      </c>
    </row>
    <row r="6">
      <c r="A6" s="4" t="inlineStr">
        <is>
          <t>Parts and service</t>
        </is>
      </c>
      <c r="B6" s="5" t="n">
        <v>237200000</v>
      </c>
      <c r="C6" s="5" t="n">
        <v>227600000</v>
      </c>
      <c r="D6" s="5" t="n">
        <v>628000000</v>
      </c>
      <c r="E6" s="5" t="n">
        <v>669700000</v>
      </c>
    </row>
    <row r="7">
      <c r="A7" s="4" t="inlineStr">
        <is>
          <t>Finance and insurance, net</t>
        </is>
      </c>
      <c r="B7" s="5" t="n">
        <v>80800000</v>
      </c>
      <c r="C7" s="5" t="n">
        <v>80600000</v>
      </c>
      <c r="D7" s="5" t="n">
        <v>217800000</v>
      </c>
      <c r="E7" s="5" t="n">
        <v>232300000</v>
      </c>
    </row>
    <row r="8">
      <c r="A8" s="4" t="inlineStr">
        <is>
          <t>TOTAL REVENUE</t>
        </is>
      </c>
      <c r="B8" s="5" t="n">
        <v>1845400000</v>
      </c>
      <c r="C8" s="5" t="n">
        <v>1842000000</v>
      </c>
      <c r="D8" s="5" t="n">
        <v>4897800000</v>
      </c>
      <c r="E8" s="5" t="n">
        <v>5316300000</v>
      </c>
    </row>
    <row r="9">
      <c r="A9" s="3" t="inlineStr">
        <is>
          <t>COST OF SALES:</t>
        </is>
      </c>
    </row>
    <row r="10">
      <c r="A10" s="4" t="inlineStr">
        <is>
          <t>New vehicle</t>
        </is>
      </c>
      <c r="B10" s="5" t="n">
        <v>897300000</v>
      </c>
      <c r="C10" s="5" t="n">
        <v>948300000</v>
      </c>
      <c r="D10" s="5" t="n">
        <v>2406200000</v>
      </c>
      <c r="E10" s="5" t="n">
        <v>2709100000</v>
      </c>
    </row>
    <row r="11">
      <c r="A11" s="4" t="inlineStr">
        <is>
          <t>Used vehicle</t>
        </is>
      </c>
      <c r="B11" s="5" t="n">
        <v>520300000</v>
      </c>
      <c r="C11" s="5" t="n">
        <v>514500000</v>
      </c>
      <c r="D11" s="5" t="n">
        <v>1393200000</v>
      </c>
      <c r="E11" s="5" t="n">
        <v>1487600000</v>
      </c>
    </row>
    <row r="12">
      <c r="A12" s="4" t="inlineStr">
        <is>
          <t>Parts and service</t>
        </is>
      </c>
      <c r="B12" s="5" t="n">
        <v>91900000</v>
      </c>
      <c r="C12" s="5" t="n">
        <v>86100000</v>
      </c>
      <c r="D12" s="5" t="n">
        <v>247300000</v>
      </c>
      <c r="E12" s="5" t="n">
        <v>252300000</v>
      </c>
    </row>
    <row r="13">
      <c r="A13" s="4" t="inlineStr">
        <is>
          <t>TOTAL COST OF SALES</t>
        </is>
      </c>
      <c r="B13" s="5" t="n">
        <v>1509500000</v>
      </c>
      <c r="C13" s="5" t="n">
        <v>1548900000</v>
      </c>
      <c r="D13" s="5" t="n">
        <v>4046700000</v>
      </c>
      <c r="E13" s="5" t="n">
        <v>4449000000</v>
      </c>
    </row>
    <row r="14">
      <c r="A14" s="4" t="inlineStr">
        <is>
          <t>GROSS PROFIT</t>
        </is>
      </c>
      <c r="B14" s="5" t="n">
        <v>335900000</v>
      </c>
      <c r="C14" s="5" t="n">
        <v>293100000</v>
      </c>
      <c r="D14" s="5" t="n">
        <v>851100000</v>
      </c>
      <c r="E14" s="5" t="n">
        <v>867300000</v>
      </c>
    </row>
    <row r="15">
      <c r="A15" s="3" t="inlineStr">
        <is>
          <t>OPERATING EXPENSES:</t>
        </is>
      </c>
    </row>
    <row r="16">
      <c r="A16" s="4" t="inlineStr">
        <is>
          <t>Selling, general, and administrative</t>
        </is>
      </c>
      <c r="B16" s="5" t="n">
        <v>206500000</v>
      </c>
      <c r="C16" s="5" t="n">
        <v>202000000</v>
      </c>
      <c r="D16" s="5" t="n">
        <v>553400000</v>
      </c>
      <c r="E16" s="5" t="n">
        <v>593700000</v>
      </c>
    </row>
    <row r="17">
      <c r="A17" s="4" t="inlineStr">
        <is>
          <t>Depreciation and amortization</t>
        </is>
      </c>
      <c r="B17" s="5" t="n">
        <v>9800000</v>
      </c>
      <c r="C17" s="5" t="n">
        <v>9100000</v>
      </c>
      <c r="D17" s="5" t="n">
        <v>29000000</v>
      </c>
      <c r="E17" s="5" t="n">
        <v>26700000</v>
      </c>
    </row>
    <row r="18">
      <c r="A18" s="4" t="inlineStr">
        <is>
          <t>Franchise rights impairment</t>
        </is>
      </c>
      <c r="B18" s="5" t="n">
        <v>0</v>
      </c>
      <c r="C18" s="5" t="n">
        <v>0</v>
      </c>
      <c r="D18" s="5" t="n">
        <v>23000000</v>
      </c>
      <c r="E18" s="5" t="n">
        <v>0</v>
      </c>
    </row>
    <row r="19">
      <c r="A19" s="4" t="inlineStr">
        <is>
          <t>Other operating expense (income), net</t>
        </is>
      </c>
      <c r="B19" s="5" t="n">
        <v>500000</v>
      </c>
      <c r="C19" s="5" t="n">
        <v>-200000</v>
      </c>
      <c r="D19" s="5" t="n">
        <v>9400000</v>
      </c>
      <c r="E19" s="5" t="n">
        <v>1000000</v>
      </c>
    </row>
    <row r="20">
      <c r="A20" s="4" t="inlineStr">
        <is>
          <t>INCOME FROM OPERATIONS</t>
        </is>
      </c>
      <c r="B20" s="5" t="n">
        <v>119100000</v>
      </c>
      <c r="C20" s="5" t="n">
        <v>82200000</v>
      </c>
      <c r="D20" s="5" t="n">
        <v>236300000</v>
      </c>
      <c r="E20" s="5" t="n">
        <v>245900000</v>
      </c>
    </row>
    <row r="21">
      <c r="A21" s="3" t="inlineStr">
        <is>
          <t>OTHER EXPENSES (INCOME):</t>
        </is>
      </c>
    </row>
    <row r="22">
      <c r="A22" s="4" t="inlineStr">
        <is>
          <t>Floor plan interest expense</t>
        </is>
      </c>
      <c r="B22" s="5" t="n">
        <v>3000000</v>
      </c>
      <c r="C22" s="5" t="n">
        <v>9000000</v>
      </c>
      <c r="D22" s="5" t="n">
        <v>14100000</v>
      </c>
      <c r="E22" s="5" t="n">
        <v>29700000</v>
      </c>
    </row>
    <row r="23">
      <c r="A23" s="4" t="inlineStr">
        <is>
          <t>Other interest expense, net</t>
        </is>
      </c>
      <c r="B23" s="5" t="n">
        <v>12900000</v>
      </c>
      <c r="C23" s="5" t="n">
        <v>13700000</v>
      </c>
      <c r="D23" s="5" t="n">
        <v>41700000</v>
      </c>
      <c r="E23" s="5" t="n">
        <v>41200000</v>
      </c>
    </row>
    <row r="24">
      <c r="A24" s="4" t="inlineStr">
        <is>
          <t>Loss on extinguishment of long-term debt, net</t>
        </is>
      </c>
      <c r="B24" s="5" t="n">
        <v>0</v>
      </c>
      <c r="C24" s="5" t="n">
        <v>0</v>
      </c>
      <c r="D24" s="5" t="n">
        <v>20600000</v>
      </c>
      <c r="E24" s="5" t="n">
        <v>0</v>
      </c>
    </row>
    <row r="25">
      <c r="A25" s="4" t="inlineStr">
        <is>
          <t>Gain on dealership divestitures, net</t>
        </is>
      </c>
      <c r="B25" s="5" t="n">
        <v>-24700000</v>
      </c>
      <c r="C25" s="5" t="n">
        <v>0</v>
      </c>
      <c r="D25" s="5" t="n">
        <v>-58400000</v>
      </c>
      <c r="E25" s="5" t="n">
        <v>-11700000</v>
      </c>
    </row>
    <row r="26">
      <c r="A26" s="4" t="inlineStr">
        <is>
          <t>Total other (income) expense, net</t>
        </is>
      </c>
      <c r="B26" s="5" t="n">
        <v>-8800000</v>
      </c>
      <c r="C26" s="5" t="n">
        <v>22700000</v>
      </c>
      <c r="D26" s="5" t="n">
        <v>18000000</v>
      </c>
      <c r="E26" s="5" t="n">
        <v>59200000</v>
      </c>
    </row>
    <row r="27">
      <c r="A27" s="4" t="inlineStr">
        <is>
          <t>INCOME BEFORE INCOME TAXES</t>
        </is>
      </c>
      <c r="B27" s="5" t="n">
        <v>127900000</v>
      </c>
      <c r="C27" s="5" t="n">
        <v>59500000</v>
      </c>
      <c r="D27" s="5" t="n">
        <v>218300000</v>
      </c>
      <c r="E27" s="5" t="n">
        <v>186700000</v>
      </c>
    </row>
    <row r="28">
      <c r="A28" s="4" t="inlineStr">
        <is>
          <t>Income tax expense</t>
        </is>
      </c>
      <c r="B28" s="5" t="n">
        <v>31700000</v>
      </c>
      <c r="C28" s="5" t="n">
        <v>14500000</v>
      </c>
      <c r="D28" s="5" t="n">
        <v>53000000</v>
      </c>
      <c r="E28" s="5" t="n">
        <v>45900000</v>
      </c>
    </row>
    <row r="29">
      <c r="A29" s="4" t="inlineStr">
        <is>
          <t>NET INCOME</t>
        </is>
      </c>
      <c r="B29" s="9" t="n">
        <v>96200000</v>
      </c>
      <c r="C29" s="9" t="n">
        <v>45000000</v>
      </c>
      <c r="D29" s="9" t="n">
        <v>165300000</v>
      </c>
      <c r="E29" s="9" t="n">
        <v>140800000</v>
      </c>
    </row>
    <row r="30">
      <c r="A30" s="3" t="inlineStr">
        <is>
          <t>Basic—</t>
        </is>
      </c>
    </row>
    <row r="31">
      <c r="A31" s="4" t="inlineStr">
        <is>
          <t>Net income (in dollars per share)</t>
        </is>
      </c>
      <c r="B31" s="8" t="n">
        <v>5.01</v>
      </c>
      <c r="C31" s="8" t="n">
        <v>2.36</v>
      </c>
      <c r="D31" s="8" t="n">
        <v>8.609999999999999</v>
      </c>
      <c r="E31" s="8" t="n">
        <v>7.37</v>
      </c>
    </row>
    <row r="32">
      <c r="A32" s="3" t="inlineStr">
        <is>
          <t>Diluted—</t>
        </is>
      </c>
    </row>
    <row r="33">
      <c r="A33" s="4" t="inlineStr">
        <is>
          <t>Net income (in dollars per share)</t>
        </is>
      </c>
      <c r="B33" s="8" t="n">
        <v>4.96</v>
      </c>
      <c r="C33" s="8" t="n">
        <v>2.33</v>
      </c>
      <c r="D33" s="8" t="n">
        <v>8.56</v>
      </c>
      <c r="E33" s="8" t="n">
        <v>7.3</v>
      </c>
    </row>
    <row r="34">
      <c r="A34" s="3" t="inlineStr">
        <is>
          <t>WEIGHTED AVERAGE SHARES OUTSTANDING:</t>
        </is>
      </c>
    </row>
    <row r="35">
      <c r="A35" s="4" t="inlineStr">
        <is>
          <t>Basic (in shares)</t>
        </is>
      </c>
      <c r="B35" s="7" t="n">
        <v>19.2</v>
      </c>
      <c r="C35" s="7" t="n">
        <v>19.1</v>
      </c>
      <c r="D35" s="7" t="n">
        <v>19.2</v>
      </c>
      <c r="E35" s="7" t="n">
        <v>19.1</v>
      </c>
    </row>
    <row r="36">
      <c r="A36" s="4" t="inlineStr">
        <is>
          <t>Restricted stock (in shares)</t>
        </is>
      </c>
      <c r="B36" s="7" t="n">
        <v>0.1</v>
      </c>
      <c r="C36" s="7" t="n">
        <v>0.1</v>
      </c>
      <c r="D36" s="5" t="n">
        <v>0</v>
      </c>
      <c r="E36" s="7" t="n">
        <v>0.1</v>
      </c>
    </row>
    <row r="37">
      <c r="A37" s="4" t="inlineStr">
        <is>
          <t>Performance share units (in shares)</t>
        </is>
      </c>
      <c r="B37" s="7" t="n">
        <v>0.1</v>
      </c>
      <c r="C37" s="7" t="n">
        <v>0.1</v>
      </c>
      <c r="D37" s="7" t="n">
        <v>0.1</v>
      </c>
      <c r="E37" s="7" t="n">
        <v>0.1</v>
      </c>
    </row>
    <row r="38">
      <c r="A38" s="4" t="inlineStr">
        <is>
          <t>Diluted (in shares)</t>
        </is>
      </c>
      <c r="B38" s="7" t="n">
        <v>19.4</v>
      </c>
      <c r="C38" s="7" t="n">
        <v>19.3</v>
      </c>
      <c r="D38" s="7" t="n">
        <v>19.3</v>
      </c>
      <c r="E38" s="7" t="n">
        <v>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Sep. 30, 2020</t>
        </is>
      </c>
      <c r="C1" s="2" t="inlineStr">
        <is>
          <t>Dec. 31, 2019</t>
        </is>
      </c>
    </row>
    <row r="2">
      <c r="A2" s="3" t="inlineStr">
        <is>
          <t>Accounts, Notes, Loans and Financing Receivable [Line Items]</t>
        </is>
      </c>
    </row>
    <row r="3">
      <c r="A3" s="4" t="inlineStr">
        <is>
          <t>Total accounts receivable</t>
        </is>
      </c>
      <c r="B3" s="6" t="n">
        <v>127.7</v>
      </c>
      <c r="C3" s="6" t="n">
        <v>137.6</v>
      </c>
    </row>
    <row r="4">
      <c r="A4" s="4" t="inlineStr">
        <is>
          <t>Less—Allowance for doubtful accounts</t>
        </is>
      </c>
      <c r="B4" s="7" t="n">
        <v>-1.3</v>
      </c>
      <c r="C4" s="7" t="n">
        <v>-1.4</v>
      </c>
    </row>
    <row r="5">
      <c r="A5" s="4" t="inlineStr">
        <is>
          <t>Accounts receivable, net</t>
        </is>
      </c>
      <c r="B5" s="7" t="n">
        <v>126.4</v>
      </c>
      <c r="C5" s="7" t="n">
        <v>136.2</v>
      </c>
    </row>
    <row r="6">
      <c r="A6" s="4" t="inlineStr">
        <is>
          <t>Vehicle receivables</t>
        </is>
      </c>
    </row>
    <row r="7">
      <c r="A7" s="3" t="inlineStr">
        <is>
          <t>Accounts, Notes, Loans and Financing Receivable [Line Items]</t>
        </is>
      </c>
    </row>
    <row r="8">
      <c r="A8" s="4" t="inlineStr">
        <is>
          <t>Total accounts receivable</t>
        </is>
      </c>
      <c r="B8" s="7" t="n">
        <v>44.7</v>
      </c>
      <c r="C8" s="7" t="n">
        <v>44.8</v>
      </c>
    </row>
    <row r="9">
      <c r="A9" s="4" t="inlineStr">
        <is>
          <t>Manufacturer receivables</t>
        </is>
      </c>
    </row>
    <row r="10">
      <c r="A10" s="3" t="inlineStr">
        <is>
          <t>Accounts, Notes, Loans and Financing Receivable [Line Items]</t>
        </is>
      </c>
    </row>
    <row r="11">
      <c r="A11" s="4" t="inlineStr">
        <is>
          <t>Total accounts receivable</t>
        </is>
      </c>
      <c r="B11" s="7" t="n">
        <v>47.8</v>
      </c>
      <c r="C11" s="7" t="n">
        <v>50.4</v>
      </c>
    </row>
    <row r="12">
      <c r="A12" s="4" t="inlineStr">
        <is>
          <t>Other receivables</t>
        </is>
      </c>
    </row>
    <row r="13">
      <c r="A13" s="3" t="inlineStr">
        <is>
          <t>Accounts, Notes, Loans and Financing Receivable [Line Items]</t>
        </is>
      </c>
    </row>
    <row r="14">
      <c r="A14" s="4" t="inlineStr">
        <is>
          <t>Total accounts receivable</t>
        </is>
      </c>
      <c r="B14" s="6" t="n">
        <v>35.2</v>
      </c>
      <c r="C14" s="6" t="n">
        <v>4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NTORIES (Details) - USD ($) $ in Millions</t>
        </is>
      </c>
      <c r="B1" s="2" t="inlineStr">
        <is>
          <t>9 Months Ended</t>
        </is>
      </c>
    </row>
    <row r="2">
      <c r="B2" s="2" t="inlineStr">
        <is>
          <t>Sep. 30, 2020</t>
        </is>
      </c>
      <c r="C2" s="2" t="inlineStr">
        <is>
          <t>Sep. 30, 2019</t>
        </is>
      </c>
      <c r="D2" s="2" t="inlineStr">
        <is>
          <t>Dec. 31, 2019</t>
        </is>
      </c>
    </row>
    <row r="3">
      <c r="A3" s="3" t="inlineStr">
        <is>
          <t>Components of Inventory [Line Items]</t>
        </is>
      </c>
    </row>
    <row r="4">
      <c r="A4" s="4" t="inlineStr">
        <is>
          <t>Total inventories</t>
        </is>
      </c>
      <c r="B4" s="6" t="n">
        <v>828.7</v>
      </c>
      <c r="D4" s="9" t="n">
        <v>985</v>
      </c>
    </row>
    <row r="5">
      <c r="A5" s="4" t="inlineStr">
        <is>
          <t>Lower of cost or market inventory reserves</t>
        </is>
      </c>
      <c r="B5" s="7" t="n">
        <v>5.1</v>
      </c>
      <c r="D5" s="7" t="n">
        <v>6.1</v>
      </c>
    </row>
    <row r="6">
      <c r="A6" s="4" t="inlineStr">
        <is>
          <t>New vehicles</t>
        </is>
      </c>
    </row>
    <row r="7">
      <c r="A7" s="3" t="inlineStr">
        <is>
          <t>Components of Inventory [Line Items]</t>
        </is>
      </c>
    </row>
    <row r="8">
      <c r="A8" s="4" t="inlineStr">
        <is>
          <t>Total inventories</t>
        </is>
      </c>
      <c r="B8" s="7" t="n">
        <v>578.5</v>
      </c>
      <c r="D8" s="7" t="n">
        <v>802.6</v>
      </c>
    </row>
    <row r="9">
      <c r="A9" s="4" t="inlineStr">
        <is>
          <t>Reduction of new vehicle inventory cost by automobile manufacturer incentives</t>
        </is>
      </c>
      <c r="B9" s="7" t="n">
        <v>-7.4</v>
      </c>
      <c r="D9" s="7" t="n">
        <v>-9.6</v>
      </c>
    </row>
    <row r="10">
      <c r="A10" s="4" t="inlineStr">
        <is>
          <t>Reduction to cost of sales</t>
        </is>
      </c>
      <c r="B10" s="7" t="n">
        <v>31.5</v>
      </c>
      <c r="C10" s="6" t="n">
        <v>33.3</v>
      </c>
    </row>
    <row r="11">
      <c r="A11" s="4" t="inlineStr">
        <is>
          <t>Used vehicles</t>
        </is>
      </c>
    </row>
    <row r="12">
      <c r="A12" s="3" t="inlineStr">
        <is>
          <t>Components of Inventory [Line Items]</t>
        </is>
      </c>
    </row>
    <row r="13">
      <c r="A13" s="4" t="inlineStr">
        <is>
          <t>Total inventories</t>
        </is>
      </c>
      <c r="B13" s="7" t="n">
        <v>203.9</v>
      </c>
      <c r="D13" s="7" t="n">
        <v>140.1</v>
      </c>
    </row>
    <row r="14">
      <c r="A14" s="4" t="inlineStr">
        <is>
          <t>Parts and accessories</t>
        </is>
      </c>
    </row>
    <row r="15">
      <c r="A15" s="3" t="inlineStr">
        <is>
          <t>Components of Inventory [Line Items]</t>
        </is>
      </c>
    </row>
    <row r="16">
      <c r="A16" s="4" t="inlineStr">
        <is>
          <t>Total inventories</t>
        </is>
      </c>
      <c r="B16" s="7" t="n">
        <v>46.3</v>
      </c>
      <c r="D16" s="7" t="n">
        <v>42.3</v>
      </c>
    </row>
    <row r="17">
      <c r="A17" s="4" t="inlineStr">
        <is>
          <t>Held-for-sale</t>
        </is>
      </c>
    </row>
    <row r="18">
      <c r="A18" s="3" t="inlineStr">
        <is>
          <t>Components of Inventory [Line Items]</t>
        </is>
      </c>
    </row>
    <row r="19">
      <c r="A19" s="4" t="inlineStr">
        <is>
          <t>Total inventories</t>
        </is>
      </c>
      <c r="B19" s="6" t="n">
        <v>6.9</v>
      </c>
      <c r="D19" s="6" t="n">
        <v>6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ssets Held for Sale and Liabilities Associated with the Assets) (Details) - USD ($) $ in Millions</t>
        </is>
      </c>
      <c r="B1" s="2" t="inlineStr">
        <is>
          <t>Sep. 30, 2020</t>
        </is>
      </c>
      <c r="C1" s="2" t="inlineStr">
        <is>
          <t>Dec. 31, 2019</t>
        </is>
      </c>
    </row>
    <row r="2">
      <c r="A2" s="3" t="inlineStr">
        <is>
          <t>Assets:</t>
        </is>
      </c>
    </row>
    <row r="3">
      <c r="A3" s="4" t="inlineStr">
        <is>
          <t>Inventory</t>
        </is>
      </c>
      <c r="B3" s="6" t="n">
        <v>6.9</v>
      </c>
      <c r="C3" s="6" t="n">
        <v>67.7</v>
      </c>
    </row>
    <row r="4">
      <c r="A4" s="4" t="inlineStr">
        <is>
          <t>Loaners, net</t>
        </is>
      </c>
      <c r="B4" s="5" t="n">
        <v>0</v>
      </c>
      <c r="C4" s="5" t="n">
        <v>3</v>
      </c>
    </row>
    <row r="5">
      <c r="A5" s="4" t="inlineStr">
        <is>
          <t>Property and equipment, net</t>
        </is>
      </c>
      <c r="B5" s="7" t="n">
        <v>42.6</v>
      </c>
      <c r="C5" s="5" t="n">
        <v>69</v>
      </c>
    </row>
    <row r="6">
      <c r="A6" s="4" t="inlineStr">
        <is>
          <t>Operating lease right-of-use assets</t>
        </is>
      </c>
      <c r="B6" s="7" t="n">
        <v>0.1</v>
      </c>
      <c r="C6" s="7" t="n">
        <v>6.9</v>
      </c>
    </row>
    <row r="7">
      <c r="A7" s="4" t="inlineStr">
        <is>
          <t>Goodwill</t>
        </is>
      </c>
      <c r="B7" s="5" t="n">
        <v>0</v>
      </c>
      <c r="C7" s="7" t="n">
        <v>5.3</v>
      </c>
    </row>
    <row r="8">
      <c r="A8" s="4" t="inlineStr">
        <is>
          <t>Franchise rights</t>
        </is>
      </c>
      <c r="B8" s="5" t="n">
        <v>0</v>
      </c>
      <c r="C8" s="7" t="n">
        <v>2.3</v>
      </c>
    </row>
    <row r="9">
      <c r="A9" s="4" t="inlineStr">
        <is>
          <t>Total Assets held for sale</t>
        </is>
      </c>
      <c r="B9" s="7" t="n">
        <v>49.6</v>
      </c>
      <c r="C9" s="7" t="n">
        <v>154.2</v>
      </c>
    </row>
    <row r="10">
      <c r="A10" s="3" t="inlineStr">
        <is>
          <t>Liabilities:</t>
        </is>
      </c>
    </row>
    <row r="11">
      <c r="A11" s="4" t="inlineStr">
        <is>
          <t>Floor plan notes payable—trade</t>
        </is>
      </c>
      <c r="B11" s="7" t="n">
        <v>5.8</v>
      </c>
      <c r="C11" s="7" t="n">
        <v>21.9</v>
      </c>
    </row>
    <row r="12">
      <c r="A12" s="4" t="inlineStr">
        <is>
          <t>Floor plan notes payable—non-trade</t>
        </is>
      </c>
      <c r="B12" s="5" t="n">
        <v>0</v>
      </c>
      <c r="C12" s="7" t="n">
        <v>40.9</v>
      </c>
    </row>
    <row r="13">
      <c r="A13" s="4" t="inlineStr">
        <is>
          <t>Loaners/ Notes payable</t>
        </is>
      </c>
      <c r="B13" s="5" t="n">
        <v>0</v>
      </c>
      <c r="C13" s="7" t="n">
        <v>3.1</v>
      </c>
    </row>
    <row r="14">
      <c r="A14" s="4" t="inlineStr">
        <is>
          <t>Current maturities of long-term debt</t>
        </is>
      </c>
      <c r="B14" s="7" t="n">
        <v>1.1</v>
      </c>
      <c r="C14" s="7" t="n">
        <v>0.3</v>
      </c>
    </row>
    <row r="15">
      <c r="A15" s="4" t="inlineStr">
        <is>
          <t>Current maturities of operating leases</t>
        </is>
      </c>
      <c r="B15" s="7" t="n">
        <v>0.1</v>
      </c>
      <c r="C15" s="7" t="n">
        <v>4.2</v>
      </c>
    </row>
    <row r="16">
      <c r="A16" s="4" t="inlineStr">
        <is>
          <t>Long-term debt</t>
        </is>
      </c>
      <c r="B16" s="7" t="n">
        <v>15.5</v>
      </c>
      <c r="C16" s="7" t="n">
        <v>27.8</v>
      </c>
    </row>
    <row r="17">
      <c r="A17" s="4" t="inlineStr">
        <is>
          <t>Operating lease liabilities</t>
        </is>
      </c>
      <c r="B17" s="5" t="n">
        <v>0</v>
      </c>
      <c r="C17" s="7" t="n">
        <v>2.7</v>
      </c>
    </row>
    <row r="18">
      <c r="A18" s="4" t="inlineStr">
        <is>
          <t>Total Liabilities associated with assets held for sale</t>
        </is>
      </c>
      <c r="B18" s="7" t="n">
        <v>22.5</v>
      </c>
      <c r="C18" s="7" t="n">
        <v>100.9</v>
      </c>
    </row>
    <row r="19">
      <c r="A19" s="4" t="inlineStr">
        <is>
          <t>Net assets held for sale</t>
        </is>
      </c>
      <c r="B19" s="6" t="n">
        <v>27.1</v>
      </c>
      <c r="C19" s="6" t="n">
        <v>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9" customWidth="1" min="1" max="1"/>
    <col width="21" customWidth="1" min="2" max="2"/>
    <col width="33" customWidth="1" min="3" max="3"/>
    <col width="23" customWidth="1" min="4" max="4"/>
    <col width="22" customWidth="1" min="5" max="5"/>
    <col width="21" customWidth="1" min="6" max="6"/>
    <col width="33" customWidth="1" min="7" max="7"/>
    <col width="23" customWidth="1" min="8" max="8"/>
    <col width="22" customWidth="1" min="9" max="9"/>
    <col width="30" customWidth="1" min="10" max="10"/>
  </cols>
  <sheetData>
    <row r="1">
      <c r="A1" s="1" t="inlineStr">
        <is>
          <t>ASSETS AND LIABILITIES HELD FOR SALE (Narrative) (Details) $ in Millions</t>
        </is>
      </c>
      <c r="B1" s="2" t="inlineStr">
        <is>
          <t>Sep. 30, 2020USD ($)</t>
        </is>
      </c>
      <c r="C1" s="2" t="inlineStr">
        <is>
          <t>Sep. 30, 2020dealership_location</t>
        </is>
      </c>
      <c r="D1" s="2" t="inlineStr">
        <is>
          <t>Sep. 30, 2020franchise</t>
        </is>
      </c>
      <c r="E1" s="2" t="inlineStr">
        <is>
          <t>Sep. 30, 2020property</t>
        </is>
      </c>
      <c r="F1" s="2" t="inlineStr">
        <is>
          <t>Dec. 31, 2019USD ($)</t>
        </is>
      </c>
      <c r="G1" s="2" t="inlineStr">
        <is>
          <t>Dec. 31, 2019dealership_location</t>
        </is>
      </c>
      <c r="H1" s="2" t="inlineStr">
        <is>
          <t>Dec. 31, 2019franchise</t>
        </is>
      </c>
      <c r="I1" s="2" t="inlineStr">
        <is>
          <t>Dec. 31, 2019property</t>
        </is>
      </c>
      <c r="J1" s="2" t="inlineStr">
        <is>
          <t>Dec. 31, 2019collision_center</t>
        </is>
      </c>
    </row>
    <row r="2">
      <c r="A2" s="3" t="inlineStr">
        <is>
          <t>Long Lived Assets Held-for-sale [Line Items]</t>
        </is>
      </c>
    </row>
    <row r="3">
      <c r="A3" s="4" t="inlineStr">
        <is>
          <t>Number of dealership locations (in dealership locations) | dealership_location</t>
        </is>
      </c>
      <c r="C3" s="5" t="n">
        <v>90</v>
      </c>
    </row>
    <row r="4">
      <c r="A4" s="4" t="inlineStr">
        <is>
          <t>Assets held-for-sale</t>
        </is>
      </c>
      <c r="B4" s="6" t="n">
        <v>27.1</v>
      </c>
      <c r="F4" s="6" t="n">
        <v>53.3</v>
      </c>
    </row>
    <row r="5">
      <c r="A5" s="4" t="inlineStr">
        <is>
          <t>Liabilities associated with assets held for sale</t>
        </is>
      </c>
      <c r="B5" s="7" t="n">
        <v>22.5</v>
      </c>
      <c r="F5" s="7" t="n">
        <v>100.9</v>
      </c>
    </row>
    <row r="6">
      <c r="A6" s="4" t="inlineStr">
        <is>
          <t>Held-for-sale</t>
        </is>
      </c>
    </row>
    <row r="7">
      <c r="A7" s="3" t="inlineStr">
        <is>
          <t>Long Lived Assets Held-for-sale [Line Items]</t>
        </is>
      </c>
    </row>
    <row r="8">
      <c r="A8" s="4" t="inlineStr">
        <is>
          <t>Number of real estate properties</t>
        </is>
      </c>
      <c r="D8" s="5" t="n">
        <v>1</v>
      </c>
      <c r="E8" s="5" t="n">
        <v>3</v>
      </c>
      <c r="H8" s="5" t="n">
        <v>7</v>
      </c>
      <c r="I8" s="5" t="n">
        <v>4</v>
      </c>
      <c r="J8" s="5" t="n">
        <v>1</v>
      </c>
    </row>
    <row r="9">
      <c r="A9" s="4" t="inlineStr">
        <is>
          <t>Number of dealership locations (in dealership locations) | dealership_location</t>
        </is>
      </c>
      <c r="C9" s="5" t="n">
        <v>1</v>
      </c>
      <c r="G9" s="5" t="n">
        <v>6</v>
      </c>
    </row>
    <row r="10">
      <c r="A10" s="4" t="inlineStr">
        <is>
          <t>Assets held-for-sale</t>
        </is>
      </c>
      <c r="B10" s="7" t="n">
        <v>49.6</v>
      </c>
      <c r="F10" s="7" t="n">
        <v>154.2</v>
      </c>
    </row>
    <row r="11">
      <c r="A11" s="4" t="inlineStr">
        <is>
          <t>Liabilities associated with assets held for sale</t>
        </is>
      </c>
      <c r="B11" s="7" t="n">
        <v>22.5</v>
      </c>
      <c r="F11" s="6" t="n">
        <v>100.9</v>
      </c>
    </row>
    <row r="12">
      <c r="A12" s="4" t="inlineStr">
        <is>
          <t>Disposed of by sale | Vacant property</t>
        </is>
      </c>
    </row>
    <row r="13">
      <c r="A13" s="3" t="inlineStr">
        <is>
          <t>Long Lived Assets Held-for-sale [Line Items]</t>
        </is>
      </c>
    </row>
    <row r="14">
      <c r="A14" s="4" t="inlineStr">
        <is>
          <t>Number of real estate properties | property</t>
        </is>
      </c>
      <c r="E14" s="5" t="n">
        <v>1</v>
      </c>
    </row>
    <row r="15">
      <c r="A15" s="4" t="inlineStr">
        <is>
          <t>Real estate held-for-sale</t>
        </is>
      </c>
      <c r="B15" s="6" t="n">
        <v>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s>
  <sheetData>
    <row r="1">
      <c r="A1" s="1" t="inlineStr">
        <is>
          <t>GOODWILL AND INTANGIBLE FRANCHISE RIGHTS (Details) - USD ($)</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Goodwill and Intangible Assets Disclosure [Abstract]</t>
        </is>
      </c>
    </row>
    <row r="4">
      <c r="A4" s="4" t="inlineStr">
        <is>
          <t>Franchise rights impairment</t>
        </is>
      </c>
      <c r="B4" s="9" t="n">
        <v>0</v>
      </c>
      <c r="C4" s="9" t="n">
        <v>0</v>
      </c>
      <c r="D4" s="9" t="n">
        <v>23000000</v>
      </c>
      <c r="E4" s="9" t="n">
        <v>23000000</v>
      </c>
      <c r="F4" s="9" t="n">
        <v>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LOOR PLAN NOTES PAYABLE (Schedule) (Details) - USD ($) $ in Millions</t>
        </is>
      </c>
      <c r="B1" s="2" t="inlineStr">
        <is>
          <t>Sep. 30, 2020</t>
        </is>
      </c>
      <c r="C1" s="2" t="inlineStr">
        <is>
          <t>Dec. 31, 2019</t>
        </is>
      </c>
      <c r="D1" s="2" t="inlineStr">
        <is>
          <t>Sep. 30, 2019</t>
        </is>
      </c>
    </row>
    <row r="2">
      <c r="A2" s="3" t="inlineStr">
        <is>
          <t>Debt Disclosure [Abstract]</t>
        </is>
      </c>
    </row>
    <row r="3">
      <c r="A3" s="4" t="inlineStr">
        <is>
          <t>Floor plan notes payable—trade (a)</t>
        </is>
      </c>
      <c r="B3" s="6" t="n">
        <v>67.09999999999999</v>
      </c>
      <c r="C3" s="6" t="n">
        <v>146.5</v>
      </c>
    </row>
    <row r="4">
      <c r="A4" s="4" t="inlineStr">
        <is>
          <t>Floor plan notes payable offset account</t>
        </is>
      </c>
      <c r="B4" s="7" t="n">
        <v>-6.7</v>
      </c>
      <c r="C4" s="7" t="n">
        <v>-16.2</v>
      </c>
    </row>
    <row r="5">
      <c r="A5" s="4" t="inlineStr">
        <is>
          <t>Floor plan notes payable—trade, net</t>
        </is>
      </c>
      <c r="B5" s="7" t="n">
        <v>60.4</v>
      </c>
      <c r="C5" s="7" t="n">
        <v>130.3</v>
      </c>
    </row>
    <row r="6">
      <c r="A6" s="4" t="inlineStr">
        <is>
          <t>Floor plan notes payable—non-trade</t>
        </is>
      </c>
      <c r="B6" s="7" t="n">
        <v>618.3</v>
      </c>
      <c r="C6" s="7" t="n">
        <v>773.6</v>
      </c>
    </row>
    <row r="7">
      <c r="A7" s="4" t="inlineStr">
        <is>
          <t>Floor plan notes payable—used non-trade</t>
        </is>
      </c>
      <c r="B7" s="5" t="n">
        <v>50</v>
      </c>
      <c r="C7" s="5" t="n">
        <v>0</v>
      </c>
    </row>
    <row r="8">
      <c r="A8" s="4" t="inlineStr">
        <is>
          <t>Floor plan notes payable offset account</t>
        </is>
      </c>
      <c r="B8" s="7" t="n">
        <v>-33.1</v>
      </c>
      <c r="C8" s="7" t="n">
        <v>-115.9</v>
      </c>
    </row>
    <row r="9">
      <c r="A9" s="4" t="inlineStr">
        <is>
          <t>Floor plan notes payable—non-trade, net</t>
        </is>
      </c>
      <c r="B9" s="6" t="n">
        <v>635.2</v>
      </c>
      <c r="C9" s="7" t="n">
        <v>657.7</v>
      </c>
    </row>
    <row r="10">
      <c r="A10" s="4" t="inlineStr">
        <is>
          <t>Floor plan notes payable—trade, liabilities associated with assets held for sale</t>
        </is>
      </c>
      <c r="C10" s="7" t="n">
        <v>21.9</v>
      </c>
      <c r="D10" s="6" t="n">
        <v>5.8</v>
      </c>
    </row>
    <row r="11">
      <c r="A11" s="4" t="inlineStr">
        <is>
          <t>Floor plan notes payable—non-trade, liabilities associated with assets held for sale</t>
        </is>
      </c>
      <c r="C11" s="6" t="n">
        <v>4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6" customWidth="1" min="3" max="3"/>
    <col width="16" customWidth="1" min="4" max="4"/>
  </cols>
  <sheetData>
    <row r="1">
      <c r="A1" s="1" t="inlineStr">
        <is>
          <t>FLOOR PLAN NOTES PAYABLE (Narrative) (Details) - USD ($)</t>
        </is>
      </c>
      <c r="B1" s="2" t="inlineStr">
        <is>
          <t>Sep. 30, 2020</t>
        </is>
      </c>
      <c r="C1" s="2" t="inlineStr">
        <is>
          <t>Mar. 13, 2020</t>
        </is>
      </c>
      <c r="D1" s="2" t="inlineStr">
        <is>
          <t>Dec. 31, 2019</t>
        </is>
      </c>
    </row>
    <row r="2">
      <c r="A2" s="3" t="inlineStr">
        <is>
          <t>Debt Disclosure [Abstract]</t>
        </is>
      </c>
    </row>
    <row r="3">
      <c r="A3" s="4" t="inlineStr">
        <is>
          <t>Floor plan notes payable, offsets</t>
        </is>
      </c>
      <c r="B3" s="9" t="n">
        <v>-39800000</v>
      </c>
      <c r="D3" s="9" t="n">
        <v>-132100000</v>
      </c>
    </row>
    <row r="4">
      <c r="A4" s="4" t="inlineStr">
        <is>
          <t>Standby Letters of Credit | Bank of America, N.A.</t>
        </is>
      </c>
    </row>
    <row r="5">
      <c r="A5" s="3" t="inlineStr">
        <is>
          <t>Debt Instrument [Line Items]</t>
        </is>
      </c>
    </row>
    <row r="6">
      <c r="A6" s="4" t="inlineStr">
        <is>
          <t>Face amount</t>
        </is>
      </c>
      <c r="D6" s="5" t="n">
        <v>50000000</v>
      </c>
    </row>
    <row r="7">
      <c r="A7" s="4" t="inlineStr">
        <is>
          <t>New Vehicle Floor Plan | Bank of America, N.A.</t>
        </is>
      </c>
    </row>
    <row r="8">
      <c r="A8" s="3" t="inlineStr">
        <is>
          <t>Debt Instrument [Line Items]</t>
        </is>
      </c>
    </row>
    <row r="9">
      <c r="A9" s="4" t="inlineStr">
        <is>
          <t>Remaining borrowing capacity</t>
        </is>
      </c>
      <c r="D9" s="9" t="n">
        <v>190000000</v>
      </c>
    </row>
    <row r="10">
      <c r="A10" s="4" t="inlineStr">
        <is>
          <t>Revolving Credit Facility | Bank of America, N.A.</t>
        </is>
      </c>
    </row>
    <row r="11">
      <c r="A11" s="3" t="inlineStr">
        <is>
          <t>Debt Instrument [Line Items]</t>
        </is>
      </c>
    </row>
    <row r="12">
      <c r="A12" s="4" t="inlineStr">
        <is>
          <t>Remaining borrowing capacity</t>
        </is>
      </c>
      <c r="C12" s="9" t="n">
        <v>19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Schedule of Debt) (Details) - USD ($) $ in Millions</t>
        </is>
      </c>
      <c r="B1" s="2" t="inlineStr">
        <is>
          <t>Sep. 30, 2020</t>
        </is>
      </c>
      <c r="C1" s="2" t="inlineStr">
        <is>
          <t>Jun. 26, 2020</t>
        </is>
      </c>
      <c r="D1" s="2" t="inlineStr">
        <is>
          <t>Feb. 19, 2020</t>
        </is>
      </c>
      <c r="E1" s="2" t="inlineStr">
        <is>
          <t>Dec. 31, 2019</t>
        </is>
      </c>
    </row>
    <row r="2">
      <c r="A2" s="3" t="inlineStr">
        <is>
          <t>Debt Instrument [Line Items]</t>
        </is>
      </c>
    </row>
    <row r="3">
      <c r="A3" s="4" t="inlineStr">
        <is>
          <t>Finance lease liability</t>
        </is>
      </c>
      <c r="B3" s="6" t="n">
        <v>16.7</v>
      </c>
      <c r="E3" s="6" t="n">
        <v>17.2</v>
      </c>
    </row>
    <row r="4">
      <c r="A4" s="4" t="inlineStr">
        <is>
          <t>Total debt outstanding</t>
        </is>
      </c>
      <c r="B4" s="7" t="n">
        <v>1234.6</v>
      </c>
      <c r="E4" s="7" t="n">
        <v>943.3</v>
      </c>
    </row>
    <row r="5">
      <c r="A5" s="4" t="inlineStr">
        <is>
          <t>Less—debt issuance costs</t>
        </is>
      </c>
      <c r="B5" s="7" t="n">
        <v>-14.3</v>
      </c>
      <c r="E5" s="5" t="n">
        <v>-9</v>
      </c>
    </row>
    <row r="6">
      <c r="A6" s="4" t="inlineStr">
        <is>
          <t>Long-term debt, including current portion</t>
        </is>
      </c>
      <c r="B6" s="7" t="n">
        <v>1223.8</v>
      </c>
      <c r="E6" s="7" t="n">
        <v>939.4</v>
      </c>
    </row>
    <row r="7">
      <c r="A7" s="4" t="inlineStr">
        <is>
          <t>Less—current portion, net of current portion of debt issuance costs</t>
        </is>
      </c>
      <c r="B7" s="7" t="n">
        <v>-49.7</v>
      </c>
      <c r="E7" s="7" t="n">
        <v>-32.4</v>
      </c>
    </row>
    <row r="8">
      <c r="A8" s="4" t="inlineStr">
        <is>
          <t>Long-term debt</t>
        </is>
      </c>
      <c r="B8" s="7" t="n">
        <v>1174.1</v>
      </c>
      <c r="E8" s="5" t="n">
        <v>907</v>
      </c>
    </row>
    <row r="9">
      <c r="A9" s="4" t="inlineStr">
        <is>
          <t>2018 Bank of America Facility</t>
        </is>
      </c>
    </row>
    <row r="10">
      <c r="A10" s="3" t="inlineStr">
        <is>
          <t>Debt Instrument [Line Items]</t>
        </is>
      </c>
    </row>
    <row r="11">
      <c r="A11" s="4" t="inlineStr">
        <is>
          <t>Liabilities associated with assets held for sale</t>
        </is>
      </c>
      <c r="E11" s="7" t="n">
        <v>26.6</v>
      </c>
    </row>
    <row r="12">
      <c r="A12" s="4" t="inlineStr">
        <is>
          <t>2018 Bank of America Facility | Bank of America, N.A.</t>
        </is>
      </c>
    </row>
    <row r="13">
      <c r="A13" s="3" t="inlineStr">
        <is>
          <t>Debt Instrument [Line Items]</t>
        </is>
      </c>
    </row>
    <row r="14">
      <c r="A14" s="4" t="inlineStr">
        <is>
          <t>Long-term debt, gross</t>
        </is>
      </c>
      <c r="B14" s="7" t="n">
        <v>85.40000000000001</v>
      </c>
      <c r="E14" s="7" t="n">
        <v>88.3</v>
      </c>
    </row>
    <row r="15">
      <c r="A15" s="4" t="inlineStr">
        <is>
          <t>2018 Wells Fargo Master Loan Facility</t>
        </is>
      </c>
    </row>
    <row r="16">
      <c r="A16" s="3" t="inlineStr">
        <is>
          <t>Debt Instrument [Line Items]</t>
        </is>
      </c>
    </row>
    <row r="17">
      <c r="A17" s="4" t="inlineStr">
        <is>
          <t>Liabilities associated with assets held for sale</t>
        </is>
      </c>
      <c r="B17" s="7" t="n">
        <v>5.1</v>
      </c>
    </row>
    <row r="18">
      <c r="A18" s="4" t="inlineStr">
        <is>
          <t>2018 Wells Fargo Master Loan Facility | Wells Fargo Bank, National Association</t>
        </is>
      </c>
    </row>
    <row r="19">
      <c r="A19" s="3" t="inlineStr">
        <is>
          <t>Debt Instrument [Line Items]</t>
        </is>
      </c>
    </row>
    <row r="20">
      <c r="A20" s="4" t="inlineStr">
        <is>
          <t>Long-term debt, gross</t>
        </is>
      </c>
      <c r="B20" s="7" t="n">
        <v>88.40000000000001</v>
      </c>
      <c r="C20" s="6" t="n">
        <v>69.40000000000001</v>
      </c>
      <c r="E20" s="5" t="n">
        <v>25</v>
      </c>
    </row>
    <row r="21">
      <c r="A21" s="4" t="inlineStr">
        <is>
          <t>2013 BofA Real Estate Facility | Bank of America, N.A.</t>
        </is>
      </c>
    </row>
    <row r="22">
      <c r="A22" s="3" t="inlineStr">
        <is>
          <t>Debt Instrument [Line Items]</t>
        </is>
      </c>
    </row>
    <row r="23">
      <c r="A23" s="4" t="inlineStr">
        <is>
          <t>Long-term debt, gross</t>
        </is>
      </c>
      <c r="B23" s="7" t="n">
        <v>34.2</v>
      </c>
      <c r="E23" s="7" t="n">
        <v>35.5</v>
      </c>
    </row>
    <row r="24">
      <c r="A24" s="4" t="inlineStr">
        <is>
          <t>2015 Wells Fargo Master Loan Facility</t>
        </is>
      </c>
    </row>
    <row r="25">
      <c r="A25" s="3" t="inlineStr">
        <is>
          <t>Debt Instrument [Line Items]</t>
        </is>
      </c>
    </row>
    <row r="26">
      <c r="A26" s="4" t="inlineStr">
        <is>
          <t>Liabilities associated with assets held for sale</t>
        </is>
      </c>
      <c r="B26" s="7" t="n">
        <v>11.5</v>
      </c>
      <c r="E26" s="7" t="n">
        <v>1.5</v>
      </c>
    </row>
    <row r="27">
      <c r="A27" s="4" t="inlineStr">
        <is>
          <t>2015 Wells Fargo Master Loan Facility | Wells Fargo Bank, National Association</t>
        </is>
      </c>
    </row>
    <row r="28">
      <c r="A28" s="3" t="inlineStr">
        <is>
          <t>Debt Instrument [Line Items]</t>
        </is>
      </c>
    </row>
    <row r="29">
      <c r="A29" s="4" t="inlineStr">
        <is>
          <t>Long-term debt, gross</t>
        </is>
      </c>
      <c r="B29" s="6" t="n">
        <v>62.3</v>
      </c>
      <c r="E29" s="7" t="n">
        <v>76.8</v>
      </c>
    </row>
    <row r="30">
      <c r="A30" s="4" t="inlineStr">
        <is>
          <t>Senior Subordinated Notes | 6.0% Senior Subordinated Notes due 2024</t>
        </is>
      </c>
    </row>
    <row r="31">
      <c r="A31" s="3" t="inlineStr">
        <is>
          <t>Debt Instrument [Line Items]</t>
        </is>
      </c>
    </row>
    <row r="32">
      <c r="A32" s="4" t="inlineStr">
        <is>
          <t>Stated interest rate of debt instrument</t>
        </is>
      </c>
      <c r="B32" s="4" t="inlineStr">
        <is>
          <t>6.00%</t>
        </is>
      </c>
    </row>
    <row r="33">
      <c r="A33" s="4" t="inlineStr">
        <is>
          <t>Long-term debt, gross</t>
        </is>
      </c>
      <c r="B33" s="9" t="n">
        <v>0</v>
      </c>
      <c r="E33" s="5" t="n">
        <v>600</v>
      </c>
    </row>
    <row r="34">
      <c r="A34" s="4" t="inlineStr">
        <is>
          <t>Add—unamortized premium</t>
        </is>
      </c>
      <c r="B34" s="9" t="n">
        <v>0</v>
      </c>
      <c r="E34" s="7" t="n">
        <v>5.1</v>
      </c>
    </row>
    <row r="35">
      <c r="A35" s="4" t="inlineStr">
        <is>
          <t>Senior Subordinated Notes | 4.50% Senior Notes due 2028</t>
        </is>
      </c>
    </row>
    <row r="36">
      <c r="A36" s="3" t="inlineStr">
        <is>
          <t>Debt Instrument [Line Items]</t>
        </is>
      </c>
    </row>
    <row r="37">
      <c r="A37" s="4" t="inlineStr">
        <is>
          <t>Stated interest rate of debt instrument</t>
        </is>
      </c>
      <c r="B37" s="4" t="inlineStr">
        <is>
          <t>4.50%</t>
        </is>
      </c>
    </row>
    <row r="38">
      <c r="A38" s="4" t="inlineStr">
        <is>
          <t>Senior Subordinated Notes | 4.75% Senior Notes due 2030</t>
        </is>
      </c>
    </row>
    <row r="39">
      <c r="A39" s="3" t="inlineStr">
        <is>
          <t>Debt Instrument [Line Items]</t>
        </is>
      </c>
    </row>
    <row r="40">
      <c r="A40" s="4" t="inlineStr">
        <is>
          <t>Stated interest rate of debt instrument</t>
        </is>
      </c>
      <c r="B40" s="4" t="inlineStr">
        <is>
          <t>4.75%</t>
        </is>
      </c>
    </row>
    <row r="41">
      <c r="A41" s="4" t="inlineStr">
        <is>
          <t>Senior Notes</t>
        </is>
      </c>
    </row>
    <row r="42">
      <c r="A42" s="3" t="inlineStr">
        <is>
          <t>Debt Instrument [Line Items]</t>
        </is>
      </c>
    </row>
    <row r="43">
      <c r="A43" s="4" t="inlineStr">
        <is>
          <t>Add—unamortized premium</t>
        </is>
      </c>
      <c r="B43" s="6" t="n">
        <v>3.5</v>
      </c>
    </row>
    <row r="44">
      <c r="A44" s="4" t="inlineStr">
        <is>
          <t>Less—debt issuance costs</t>
        </is>
      </c>
      <c r="D44" s="6" t="n">
        <v>-6.8</v>
      </c>
    </row>
    <row r="45">
      <c r="A45" s="4" t="inlineStr">
        <is>
          <t>Senior Notes | 4.50% Senior Notes due 2028</t>
        </is>
      </c>
    </row>
    <row r="46">
      <c r="A46" s="3" t="inlineStr">
        <is>
          <t>Debt Instrument [Line Items]</t>
        </is>
      </c>
    </row>
    <row r="47">
      <c r="A47" s="4" t="inlineStr">
        <is>
          <t>Stated interest rate of debt instrument</t>
        </is>
      </c>
      <c r="B47" s="4" t="inlineStr">
        <is>
          <t>4.50%</t>
        </is>
      </c>
      <c r="D47" s="4" t="inlineStr">
        <is>
          <t>4.50%</t>
        </is>
      </c>
    </row>
    <row r="48">
      <c r="A48" s="4" t="inlineStr">
        <is>
          <t>Long-term debt, gross</t>
        </is>
      </c>
      <c r="B48" s="9" t="n">
        <v>405</v>
      </c>
      <c r="E48" s="5" t="n">
        <v>0</v>
      </c>
    </row>
    <row r="49">
      <c r="A49" s="4" t="inlineStr">
        <is>
          <t>Add—unamortized premium</t>
        </is>
      </c>
      <c r="B49" s="6" t="n">
        <v>1.3</v>
      </c>
      <c r="E49" s="5" t="n">
        <v>0</v>
      </c>
    </row>
    <row r="50">
      <c r="A50" s="4" t="inlineStr">
        <is>
          <t>Senior Notes | 4.75% Senior Notes due 2030</t>
        </is>
      </c>
    </row>
    <row r="51">
      <c r="A51" s="3" t="inlineStr">
        <is>
          <t>Debt Instrument [Line Items]</t>
        </is>
      </c>
    </row>
    <row r="52">
      <c r="A52" s="4" t="inlineStr">
        <is>
          <t>Stated interest rate of debt instrument</t>
        </is>
      </c>
      <c r="B52" s="4" t="inlineStr">
        <is>
          <t>4.75%</t>
        </is>
      </c>
      <c r="D52" s="4" t="inlineStr">
        <is>
          <t>4.75%</t>
        </is>
      </c>
    </row>
    <row r="53">
      <c r="A53" s="4" t="inlineStr">
        <is>
          <t>Long-term debt, gross</t>
        </is>
      </c>
      <c r="B53" s="9" t="n">
        <v>445</v>
      </c>
      <c r="E53" s="5" t="n">
        <v>0</v>
      </c>
    </row>
    <row r="54">
      <c r="A54" s="4" t="inlineStr">
        <is>
          <t>Add—unamortized premium</t>
        </is>
      </c>
      <c r="B54" s="7" t="n">
        <v>2.2</v>
      </c>
      <c r="E54" s="5" t="n">
        <v>0</v>
      </c>
    </row>
    <row r="55">
      <c r="A55" s="4" t="inlineStr">
        <is>
          <t>Mortgage notes payable bearing interest at fixed rates</t>
        </is>
      </c>
    </row>
    <row r="56">
      <c r="A56" s="3" t="inlineStr">
        <is>
          <t>Debt Instrument [Line Items]</t>
        </is>
      </c>
    </row>
    <row r="57">
      <c r="A57" s="4" t="inlineStr">
        <is>
          <t>Long-term debt, gross</t>
        </is>
      </c>
      <c r="B57" s="6" t="n">
        <v>97.59999999999999</v>
      </c>
      <c r="E57" s="6" t="n">
        <v>1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6.0% Senior Subordinated Notes due 2024) (Details) - USD ($) $ in Millions</t>
        </is>
      </c>
      <c r="B1" s="2" t="inlineStr">
        <is>
          <t>Mar. 04, 2020</t>
        </is>
      </c>
      <c r="C1" s="2" t="inlineStr">
        <is>
          <t>Sep. 30, 2020</t>
        </is>
      </c>
      <c r="D1" s="2" t="inlineStr">
        <is>
          <t>Sep. 30, 2019</t>
        </is>
      </c>
      <c r="E1" s="2" t="inlineStr">
        <is>
          <t>Sep. 30, 2020</t>
        </is>
      </c>
      <c r="F1" s="2" t="inlineStr">
        <is>
          <t>Sep. 30, 2019</t>
        </is>
      </c>
    </row>
    <row r="2">
      <c r="A2" s="3" t="inlineStr">
        <is>
          <t>Debt Instrument [Line Items]</t>
        </is>
      </c>
    </row>
    <row r="3">
      <c r="A3" s="4" t="inlineStr">
        <is>
          <t>Loss on extinguishment of long-term debt, net</t>
        </is>
      </c>
      <c r="C3" s="9" t="n">
        <v>0</v>
      </c>
      <c r="D3" s="9" t="n">
        <v>0</v>
      </c>
      <c r="E3" s="6" t="n">
        <v>20.6</v>
      </c>
      <c r="F3" s="9" t="n">
        <v>0</v>
      </c>
    </row>
    <row r="4">
      <c r="A4" s="4" t="inlineStr">
        <is>
          <t>Senior Subordinated Notes | 6.0% Senior Subordinated Notes due 2024</t>
        </is>
      </c>
    </row>
    <row r="5">
      <c r="A5" s="3" t="inlineStr">
        <is>
          <t>Debt Instrument [Line Items]</t>
        </is>
      </c>
    </row>
    <row r="6">
      <c r="A6" s="4" t="inlineStr">
        <is>
          <t>Stated interest rate of debt instrument</t>
        </is>
      </c>
      <c r="C6" s="4" t="inlineStr">
        <is>
          <t>6.00%</t>
        </is>
      </c>
      <c r="E6" s="4" t="inlineStr">
        <is>
          <t>6.00%</t>
        </is>
      </c>
    </row>
    <row r="7">
      <c r="A7" s="4" t="inlineStr">
        <is>
          <t>Redemption price</t>
        </is>
      </c>
      <c r="B7" s="4" t="inlineStr">
        <is>
          <t>103.00%</t>
        </is>
      </c>
    </row>
    <row r="8">
      <c r="A8" s="4" t="inlineStr">
        <is>
          <t>Loss on extinguishment of long-term debt, net</t>
        </is>
      </c>
      <c r="B8" s="6" t="n">
        <v>19.1</v>
      </c>
    </row>
    <row r="9">
      <c r="A9" s="4" t="inlineStr">
        <is>
          <t>Redemption premium</t>
        </is>
      </c>
      <c r="B9" s="5" t="n">
        <v>18</v>
      </c>
    </row>
    <row r="10">
      <c r="A10" s="4" t="inlineStr">
        <is>
          <t>Unamortized Premium and debt issuance costs</t>
        </is>
      </c>
      <c r="B10" s="6"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6" customWidth="1" min="5" max="5"/>
    <col width="14" customWidth="1" min="6" max="6"/>
  </cols>
  <sheetData>
    <row r="1">
      <c r="A1" s="1" t="inlineStr">
        <is>
          <t>LONG-TERM DEBT (Notes) (Details) - USD ($)</t>
        </is>
      </c>
      <c r="B1" s="2" t="inlineStr">
        <is>
          <t>Mar. 30, 2020</t>
        </is>
      </c>
      <c r="C1" s="2" t="inlineStr">
        <is>
          <t>Sep. 30, 2020</t>
        </is>
      </c>
      <c r="D1" s="2" t="inlineStr">
        <is>
          <t>Aug. 24, 2020</t>
        </is>
      </c>
      <c r="E1" s="2" t="inlineStr">
        <is>
          <t>Feb. 19, 2020</t>
        </is>
      </c>
      <c r="F1" s="2" t="inlineStr">
        <is>
          <t>Dec. 31, 2019</t>
        </is>
      </c>
    </row>
    <row r="2">
      <c r="A2" s="3" t="inlineStr">
        <is>
          <t>Debt Instrument [Line Items]</t>
        </is>
      </c>
    </row>
    <row r="3">
      <c r="A3" s="4" t="inlineStr">
        <is>
          <t>Debt issuance costs</t>
        </is>
      </c>
      <c r="C3" s="9" t="n">
        <v>14300000</v>
      </c>
      <c r="F3" s="9" t="n">
        <v>9000000</v>
      </c>
    </row>
    <row r="4">
      <c r="A4" s="4" t="inlineStr">
        <is>
          <t>Senior Notes</t>
        </is>
      </c>
    </row>
    <row r="5">
      <c r="A5" s="3" t="inlineStr">
        <is>
          <t>Debt Instrument [Line Items]</t>
        </is>
      </c>
    </row>
    <row r="6">
      <c r="A6" s="4" t="inlineStr">
        <is>
          <t>Face amount</t>
        </is>
      </c>
      <c r="C6" s="5" t="n">
        <v>250000000</v>
      </c>
    </row>
    <row r="7">
      <c r="A7" s="4" t="inlineStr">
        <is>
          <t>Debt issuance costs</t>
        </is>
      </c>
      <c r="E7" s="9" t="n">
        <v>6800000</v>
      </c>
    </row>
    <row r="8">
      <c r="A8" s="4" t="inlineStr">
        <is>
          <t>Additional debt issuance costs</t>
        </is>
      </c>
      <c r="E8" s="9" t="n">
        <v>3100000</v>
      </c>
    </row>
    <row r="9">
      <c r="A9" s="4" t="inlineStr">
        <is>
          <t>Percent of principal amount</t>
        </is>
      </c>
      <c r="E9" s="4" t="inlineStr">
        <is>
          <t>100.00%</t>
        </is>
      </c>
    </row>
    <row r="10">
      <c r="A10" s="4" t="inlineStr">
        <is>
          <t>Write-off of unamortized debt issuance costs</t>
        </is>
      </c>
      <c r="B10" s="9" t="n">
        <v>1500000</v>
      </c>
    </row>
    <row r="11">
      <c r="A11" s="4" t="inlineStr">
        <is>
          <t>Initial purchasers' discounts and expenses</t>
        </is>
      </c>
      <c r="C11" s="5" t="n">
        <v>2800000</v>
      </c>
    </row>
    <row r="12">
      <c r="A12" s="4" t="inlineStr">
        <is>
          <t>Proceeds from issuance of debt</t>
        </is>
      </c>
      <c r="C12" s="5" t="n">
        <v>250600000</v>
      </c>
    </row>
    <row r="13">
      <c r="A13" s="4" t="inlineStr">
        <is>
          <t>Unamortized premium</t>
        </is>
      </c>
      <c r="C13" s="5" t="n">
        <v>3500000</v>
      </c>
    </row>
    <row r="14">
      <c r="A14" s="4" t="inlineStr">
        <is>
          <t>Extinguishment of debt, amount</t>
        </is>
      </c>
      <c r="C14" s="5" t="n">
        <v>50000000</v>
      </c>
    </row>
    <row r="15">
      <c r="A15" s="4" t="inlineStr">
        <is>
          <t>Senior Notes | 4.50% Senior Notes due 2028</t>
        </is>
      </c>
    </row>
    <row r="16">
      <c r="A16" s="3" t="inlineStr">
        <is>
          <t>Debt Instrument [Line Items]</t>
        </is>
      </c>
    </row>
    <row r="17">
      <c r="A17" s="4" t="inlineStr">
        <is>
          <t>Face amount</t>
        </is>
      </c>
      <c r="C17" s="9" t="n">
        <v>125000000</v>
      </c>
      <c r="E17" s="9" t="n">
        <v>525000000</v>
      </c>
    </row>
    <row r="18">
      <c r="A18" s="4" t="inlineStr">
        <is>
          <t>Stated interest rate of debt instrument</t>
        </is>
      </c>
      <c r="C18" s="4" t="inlineStr">
        <is>
          <t>4.50%</t>
        </is>
      </c>
      <c r="E18" s="4" t="inlineStr">
        <is>
          <t>4.50%</t>
        </is>
      </c>
    </row>
    <row r="19">
      <c r="A19" s="4" t="inlineStr">
        <is>
          <t>Redemption amount pro rata basis</t>
        </is>
      </c>
      <c r="E19" s="9" t="n">
        <v>245000000</v>
      </c>
    </row>
    <row r="20">
      <c r="A20" s="4" t="inlineStr">
        <is>
          <t>Redemption price, percentage</t>
        </is>
      </c>
      <c r="C20" s="4" t="inlineStr">
        <is>
          <t>101.00%</t>
        </is>
      </c>
    </row>
    <row r="21">
      <c r="A21" s="4" t="inlineStr">
        <is>
          <t>Unamortized premium</t>
        </is>
      </c>
      <c r="C21" s="9" t="n">
        <v>1300000</v>
      </c>
      <c r="F21" s="5" t="n">
        <v>0</v>
      </c>
    </row>
    <row r="22">
      <c r="A22" s="4" t="inlineStr">
        <is>
          <t>Senior Notes | 4.75% Senior Notes due 2030</t>
        </is>
      </c>
    </row>
    <row r="23">
      <c r="A23" s="3" t="inlineStr">
        <is>
          <t>Debt Instrument [Line Items]</t>
        </is>
      </c>
    </row>
    <row r="24">
      <c r="A24" s="4" t="inlineStr">
        <is>
          <t>Face amount</t>
        </is>
      </c>
      <c r="C24" s="9" t="n">
        <v>125000000</v>
      </c>
      <c r="E24" s="9" t="n">
        <v>600000000</v>
      </c>
    </row>
    <row r="25">
      <c r="A25" s="4" t="inlineStr">
        <is>
          <t>Stated interest rate of debt instrument</t>
        </is>
      </c>
      <c r="C25" s="4" t="inlineStr">
        <is>
          <t>4.75%</t>
        </is>
      </c>
      <c r="E25" s="4" t="inlineStr">
        <is>
          <t>4.75%</t>
        </is>
      </c>
    </row>
    <row r="26">
      <c r="A26" s="4" t="inlineStr">
        <is>
          <t>Redemption amount pro rata basis</t>
        </is>
      </c>
      <c r="E26" s="9" t="n">
        <v>280000000</v>
      </c>
    </row>
    <row r="27">
      <c r="A27" s="4" t="inlineStr">
        <is>
          <t>Redemption price, percentage</t>
        </is>
      </c>
      <c r="C27" s="4" t="inlineStr">
        <is>
          <t>101.75%</t>
        </is>
      </c>
    </row>
    <row r="28">
      <c r="A28" s="4" t="inlineStr">
        <is>
          <t>Unamortized premium</t>
        </is>
      </c>
      <c r="C28" s="9" t="n">
        <v>2200000</v>
      </c>
      <c r="F28" s="5" t="n">
        <v>0</v>
      </c>
    </row>
    <row r="29">
      <c r="A29" s="4" t="inlineStr">
        <is>
          <t>Senior Subordinated Notes | 4.50% Senior Notes due 2028</t>
        </is>
      </c>
    </row>
    <row r="30">
      <c r="A30" s="3" t="inlineStr">
        <is>
          <t>Debt Instrument [Line Items]</t>
        </is>
      </c>
    </row>
    <row r="31">
      <c r="A31" s="4" t="inlineStr">
        <is>
          <t>Stated interest rate of debt instrument</t>
        </is>
      </c>
      <c r="C31" s="4" t="inlineStr">
        <is>
          <t>4.50%</t>
        </is>
      </c>
    </row>
    <row r="32">
      <c r="A32" s="4" t="inlineStr">
        <is>
          <t>Senior Subordinated Notes | 4.75% Senior Notes due 2030</t>
        </is>
      </c>
    </row>
    <row r="33">
      <c r="A33" s="3" t="inlineStr">
        <is>
          <t>Debt Instrument [Line Items]</t>
        </is>
      </c>
    </row>
    <row r="34">
      <c r="A34" s="4" t="inlineStr">
        <is>
          <t>Stated interest rate of debt instrument</t>
        </is>
      </c>
      <c r="C34" s="4" t="inlineStr">
        <is>
          <t>4.75%</t>
        </is>
      </c>
    </row>
    <row r="35">
      <c r="A35" s="4" t="inlineStr">
        <is>
          <t>Senior Subordinated Notes | 6.0% Senior Subordinated Notes due 2024</t>
        </is>
      </c>
    </row>
    <row r="36">
      <c r="A36" s="3" t="inlineStr">
        <is>
          <t>Debt Instrument [Line Items]</t>
        </is>
      </c>
    </row>
    <row r="37">
      <c r="A37" s="4" t="inlineStr">
        <is>
          <t>Stated interest rate of debt instrument</t>
        </is>
      </c>
      <c r="C37" s="4" t="inlineStr">
        <is>
          <t>6.00%</t>
        </is>
      </c>
    </row>
    <row r="38">
      <c r="A38" s="4" t="inlineStr">
        <is>
          <t>Unamortized premium</t>
        </is>
      </c>
      <c r="C38" s="9" t="n">
        <v>0</v>
      </c>
      <c r="F38" s="9" t="n">
        <v>5100000</v>
      </c>
    </row>
    <row r="39">
      <c r="A39" s="4" t="inlineStr">
        <is>
          <t>Seller Note | 4.00% Promissory Note due August 2021</t>
        </is>
      </c>
    </row>
    <row r="40">
      <c r="A40" s="3" t="inlineStr">
        <is>
          <t>Debt Instrument [Line Items]</t>
        </is>
      </c>
    </row>
    <row r="41">
      <c r="A41" s="4" t="inlineStr">
        <is>
          <t>Face amount</t>
        </is>
      </c>
      <c r="D41" s="9" t="n">
        <v>150000000</v>
      </c>
    </row>
    <row r="42">
      <c r="A42" s="4" t="inlineStr">
        <is>
          <t>Stated interest rate of debt instrument</t>
        </is>
      </c>
      <c r="D42" s="4" t="inlineStr">
        <is>
          <t>4.00%</t>
        </is>
      </c>
    </row>
    <row r="43">
      <c r="A43" s="4" t="inlineStr">
        <is>
          <t>Seller Note | 4.00% Promissory Note due February 2022</t>
        </is>
      </c>
    </row>
    <row r="44">
      <c r="A44" s="3" t="inlineStr">
        <is>
          <t>Debt Instrument [Line Items]</t>
        </is>
      </c>
    </row>
    <row r="45">
      <c r="A45" s="4" t="inlineStr">
        <is>
          <t>Face amount</t>
        </is>
      </c>
      <c r="D45" s="9" t="n">
        <v>50000000</v>
      </c>
    </row>
    <row r="46">
      <c r="A46" s="4" t="inlineStr">
        <is>
          <t>Stated interest rate of debt instrument</t>
        </is>
      </c>
      <c r="D46" s="4" t="inlineStr">
        <is>
          <t>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96.2</v>
      </c>
      <c r="C4" s="9" t="n">
        <v>45</v>
      </c>
      <c r="D4" s="6" t="n">
        <v>165.3</v>
      </c>
      <c r="E4" s="6" t="n">
        <v>140.8</v>
      </c>
    </row>
    <row r="5">
      <c r="A5" s="3" t="inlineStr">
        <is>
          <t>Other comprehensive (loss) income:</t>
        </is>
      </c>
    </row>
    <row r="6">
      <c r="A6" s="4" t="inlineStr">
        <is>
          <t>Change in fair value of cash flow swaps</t>
        </is>
      </c>
      <c r="B6" s="5" t="n">
        <v>0</v>
      </c>
      <c r="C6" s="5" t="n">
        <v>-1</v>
      </c>
      <c r="D6" s="7" t="n">
        <v>-5.1</v>
      </c>
      <c r="E6" s="7" t="n">
        <v>-5.3</v>
      </c>
    </row>
    <row r="7">
      <c r="A7" s="4" t="inlineStr">
        <is>
          <t>Income tax benefit associated with cash flow swaps</t>
        </is>
      </c>
      <c r="B7" s="5" t="n">
        <v>0</v>
      </c>
      <c r="C7" s="7" t="n">
        <v>0.3</v>
      </c>
      <c r="D7" s="7" t="n">
        <v>1.3</v>
      </c>
      <c r="E7" s="7" t="n">
        <v>1.4</v>
      </c>
    </row>
    <row r="8">
      <c r="A8" s="4" t="inlineStr">
        <is>
          <t>Comprehensive income</t>
        </is>
      </c>
      <c r="B8" s="6" t="n">
        <v>96.2</v>
      </c>
      <c r="C8" s="6" t="n">
        <v>44.3</v>
      </c>
      <c r="D8" s="6" t="n">
        <v>161.5</v>
      </c>
      <c r="E8" s="6" t="n">
        <v>1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mendments to 2019 Senior Credit Facility) (Details) - Bank of America, N.A.</t>
        </is>
      </c>
      <c r="B1" s="2" t="inlineStr">
        <is>
          <t>Sep. 30, 2020USD ($)</t>
        </is>
      </c>
    </row>
    <row r="2">
      <c r="A2" s="4" t="inlineStr">
        <is>
          <t>Reastated Credit Agreement</t>
        </is>
      </c>
    </row>
    <row r="3">
      <c r="A3" s="3" t="inlineStr">
        <is>
          <t>Debt Instrument [Line Items]</t>
        </is>
      </c>
    </row>
    <row r="4">
      <c r="A4" s="4" t="inlineStr">
        <is>
          <t>Maximum borrowing capacity</t>
        </is>
      </c>
      <c r="B4" s="9" t="n">
        <v>350000000</v>
      </c>
    </row>
    <row r="5">
      <c r="A5" s="4" t="inlineStr">
        <is>
          <t>New Vehicle Floor Plan Facility</t>
        </is>
      </c>
    </row>
    <row r="6">
      <c r="A6" s="3" t="inlineStr">
        <is>
          <t>Debt Instrument [Line Items]</t>
        </is>
      </c>
    </row>
    <row r="7">
      <c r="A7" s="4" t="inlineStr">
        <is>
          <t>Maximum borrowing capacity</t>
        </is>
      </c>
      <c r="B7" s="5" t="n">
        <v>1350000000</v>
      </c>
    </row>
    <row r="8">
      <c r="A8" s="4" t="inlineStr">
        <is>
          <t>Used Vehicle Floor Plan Facility</t>
        </is>
      </c>
    </row>
    <row r="9">
      <c r="A9" s="3" t="inlineStr">
        <is>
          <t>Debt Instrument [Line Items]</t>
        </is>
      </c>
    </row>
    <row r="10">
      <c r="A10" s="4" t="inlineStr">
        <is>
          <t>Maximum borrowing capacity</t>
        </is>
      </c>
      <c r="B10" s="9" t="n">
        <v>2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LONG-TERM DEBT (New BofA Real Estate Facility) (Details)</t>
        </is>
      </c>
      <c r="B1" s="2" t="inlineStr">
        <is>
          <t>Feb. 07, 2020USD ($)</t>
        </is>
      </c>
    </row>
    <row r="2">
      <c r="A2" s="4" t="inlineStr">
        <is>
          <t>Bank of America, N.A. | New BofA Real Estate Facility | Plan</t>
        </is>
      </c>
    </row>
    <row r="3">
      <c r="A3" s="3" t="inlineStr">
        <is>
          <t>Debt Instrument [Line Items]</t>
        </is>
      </c>
    </row>
    <row r="4">
      <c r="A4" s="4" t="inlineStr">
        <is>
          <t>Face amount</t>
        </is>
      </c>
      <c r="B4" s="9" t="n">
        <v>280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2018 Wells Fargo Master Loan Facility) (Details) - USD ($) $ in Millions</t>
        </is>
      </c>
      <c r="B1" s="2" t="inlineStr">
        <is>
          <t>Sep. 30, 2020</t>
        </is>
      </c>
      <c r="C1" s="2" t="inlineStr">
        <is>
          <t>Jun. 26, 2020</t>
        </is>
      </c>
      <c r="D1" s="2" t="inlineStr">
        <is>
          <t>Dec. 31, 2019</t>
        </is>
      </c>
    </row>
    <row r="2">
      <c r="A2" s="4" t="inlineStr">
        <is>
          <t>Wells Fargo Bank, National Association | 2018 Wells Fargo Master Loan Facility</t>
        </is>
      </c>
    </row>
    <row r="3">
      <c r="A3" s="3" t="inlineStr">
        <is>
          <t>Debt Instrument [Line Items]</t>
        </is>
      </c>
    </row>
    <row r="4">
      <c r="A4" s="4" t="inlineStr">
        <is>
          <t>Long-term debt, gross</t>
        </is>
      </c>
      <c r="B4" s="6" t="n">
        <v>88.40000000000001</v>
      </c>
      <c r="C4" s="6" t="n">
        <v>69.40000000000001</v>
      </c>
      <c r="D4" s="9"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Summary of Carrying Values and Fair Values of Debt) (Details) - USD ($) $ in Millions</t>
        </is>
      </c>
      <c r="B1" s="2" t="inlineStr">
        <is>
          <t>Sep. 30, 2020</t>
        </is>
      </c>
      <c r="C1" s="2" t="inlineStr">
        <is>
          <t>Feb. 19, 2020</t>
        </is>
      </c>
      <c r="D1" s="2" t="inlineStr">
        <is>
          <t>Dec. 31, 2019</t>
        </is>
      </c>
    </row>
    <row r="2">
      <c r="A2" s="3" t="inlineStr">
        <is>
          <t>Fair Value, Balance Sheet Grouping, Financial Statement Captions [Line Items]</t>
        </is>
      </c>
    </row>
    <row r="3">
      <c r="A3" s="4" t="inlineStr">
        <is>
          <t>Total carrying value</t>
        </is>
      </c>
      <c r="B3" s="6" t="n">
        <v>1207.1</v>
      </c>
      <c r="D3" s="6" t="n">
        <v>922.2</v>
      </c>
    </row>
    <row r="4">
      <c r="A4" s="4" t="inlineStr">
        <is>
          <t>Total fair value</t>
        </is>
      </c>
      <c r="B4" s="6" t="n">
        <v>1243.8</v>
      </c>
      <c r="D4" s="7" t="n">
        <v>983.7</v>
      </c>
    </row>
    <row r="5">
      <c r="A5" s="4" t="inlineStr">
        <is>
          <t>6.00% Senior Subordinated Notes due 2024 | 6.0% Senior Subordinated Notes due 2024</t>
        </is>
      </c>
    </row>
    <row r="6">
      <c r="A6" s="3" t="inlineStr">
        <is>
          <t>Fair Value, Balance Sheet Grouping, Financial Statement Captions [Line Items]</t>
        </is>
      </c>
    </row>
    <row r="7">
      <c r="A7" s="4" t="inlineStr">
        <is>
          <t>Stated interest rate of debt instrument</t>
        </is>
      </c>
      <c r="B7" s="4" t="inlineStr">
        <is>
          <t>6.00%</t>
        </is>
      </c>
    </row>
    <row r="8">
      <c r="A8" s="4" t="inlineStr">
        <is>
          <t>Total carrying value</t>
        </is>
      </c>
      <c r="B8" s="9" t="n">
        <v>0</v>
      </c>
      <c r="D8" s="7" t="n">
        <v>598.8</v>
      </c>
    </row>
    <row r="9">
      <c r="A9" s="4" t="inlineStr">
        <is>
          <t>Total fair value</t>
        </is>
      </c>
      <c r="B9" s="9" t="n">
        <v>0</v>
      </c>
      <c r="D9" s="7" t="n">
        <v>619.5</v>
      </c>
    </row>
    <row r="10">
      <c r="A10" s="4" t="inlineStr">
        <is>
          <t>6.00% Senior Subordinated Notes due 2024 | 4.50% Senior Notes due 2028</t>
        </is>
      </c>
    </row>
    <row r="11">
      <c r="A11" s="3" t="inlineStr">
        <is>
          <t>Fair Value, Balance Sheet Grouping, Financial Statement Captions [Line Items]</t>
        </is>
      </c>
    </row>
    <row r="12">
      <c r="A12" s="4" t="inlineStr">
        <is>
          <t>Stated interest rate of debt instrument</t>
        </is>
      </c>
      <c r="B12" s="4" t="inlineStr">
        <is>
          <t>4.50%</t>
        </is>
      </c>
    </row>
    <row r="13">
      <c r="A13" s="4" t="inlineStr">
        <is>
          <t>6.00% Senior Subordinated Notes due 2024 | 4.75% Senior Notes due 2030</t>
        </is>
      </c>
    </row>
    <row r="14">
      <c r="A14" s="3" t="inlineStr">
        <is>
          <t>Fair Value, Balance Sheet Grouping, Financial Statement Captions [Line Items]</t>
        </is>
      </c>
    </row>
    <row r="15">
      <c r="A15" s="4" t="inlineStr">
        <is>
          <t>Stated interest rate of debt instrument</t>
        </is>
      </c>
      <c r="B15" s="4" t="inlineStr">
        <is>
          <t>4.75%</t>
        </is>
      </c>
    </row>
    <row r="16">
      <c r="A16" s="4" t="inlineStr">
        <is>
          <t>Senior Notes | 4.50% Senior Notes due 2028</t>
        </is>
      </c>
    </row>
    <row r="17">
      <c r="A17" s="3" t="inlineStr">
        <is>
          <t>Fair Value, Balance Sheet Grouping, Financial Statement Captions [Line Items]</t>
        </is>
      </c>
    </row>
    <row r="18">
      <c r="A18" s="4" t="inlineStr">
        <is>
          <t>Stated interest rate of debt instrument</t>
        </is>
      </c>
      <c r="B18" s="4" t="inlineStr">
        <is>
          <t>4.50%</t>
        </is>
      </c>
      <c r="C18" s="4" t="inlineStr">
        <is>
          <t>4.50%</t>
        </is>
      </c>
    </row>
    <row r="19">
      <c r="A19" s="4" t="inlineStr">
        <is>
          <t>Total carrying value</t>
        </is>
      </c>
      <c r="B19" s="6" t="n">
        <v>400.8</v>
      </c>
      <c r="D19" s="5" t="n">
        <v>0</v>
      </c>
    </row>
    <row r="20">
      <c r="A20" s="4" t="inlineStr">
        <is>
          <t>Total fair value</t>
        </is>
      </c>
      <c r="B20" s="9" t="n">
        <v>407</v>
      </c>
      <c r="D20" s="5" t="n">
        <v>0</v>
      </c>
    </row>
    <row r="21">
      <c r="A21" s="4" t="inlineStr">
        <is>
          <t>Senior Notes | 4.75% Senior Notes due 2030</t>
        </is>
      </c>
    </row>
    <row r="22">
      <c r="A22" s="3" t="inlineStr">
        <is>
          <t>Fair Value, Balance Sheet Grouping, Financial Statement Captions [Line Items]</t>
        </is>
      </c>
    </row>
    <row r="23">
      <c r="A23" s="4" t="inlineStr">
        <is>
          <t>Stated interest rate of debt instrument</t>
        </is>
      </c>
      <c r="B23" s="4" t="inlineStr">
        <is>
          <t>4.75%</t>
        </is>
      </c>
      <c r="C23" s="4" t="inlineStr">
        <is>
          <t>4.75%</t>
        </is>
      </c>
    </row>
    <row r="24">
      <c r="A24" s="4" t="inlineStr">
        <is>
          <t>Total carrying value</t>
        </is>
      </c>
      <c r="B24" s="6" t="n">
        <v>440.5</v>
      </c>
      <c r="D24" s="5" t="n">
        <v>0</v>
      </c>
    </row>
    <row r="25">
      <c r="A25" s="4" t="inlineStr">
        <is>
          <t>Total fair value</t>
        </is>
      </c>
      <c r="B25" s="7" t="n">
        <v>447.2</v>
      </c>
      <c r="D25" s="5" t="n">
        <v>0</v>
      </c>
    </row>
    <row r="26">
      <c r="A26" s="4" t="inlineStr">
        <is>
          <t>Mortgage notes payable</t>
        </is>
      </c>
    </row>
    <row r="27">
      <c r="A27" s="3" t="inlineStr">
        <is>
          <t>Fair Value, Balance Sheet Grouping, Financial Statement Captions [Line Items]</t>
        </is>
      </c>
    </row>
    <row r="28">
      <c r="A28" s="4" t="inlineStr">
        <is>
          <t>Total carrying value</t>
        </is>
      </c>
      <c r="B28" s="7" t="n">
        <v>365.8</v>
      </c>
      <c r="D28" s="7" t="n">
        <v>323.4</v>
      </c>
    </row>
    <row r="29">
      <c r="A29" s="4" t="inlineStr">
        <is>
          <t>Total fair value</t>
        </is>
      </c>
      <c r="B29" s="6" t="n">
        <v>389.6</v>
      </c>
      <c r="D29" s="6" t="n">
        <v>36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33" customWidth="1" min="3" max="3"/>
    <col width="21" customWidth="1" min="4" max="4"/>
  </cols>
  <sheetData>
    <row r="1">
      <c r="A1" s="1" t="inlineStr">
        <is>
          <t>FINANCIAL INSTRUMENTS AND FAIR VALUE (Narrative) (Details) $ in Millions</t>
        </is>
      </c>
      <c r="B1" s="2" t="inlineStr">
        <is>
          <t>Sep. 30, 2020USD ($)numberOfInstruments</t>
        </is>
      </c>
      <c r="C1" s="2" t="inlineStr">
        <is>
          <t>Jul. 31, 2020numberOfInstruments</t>
        </is>
      </c>
      <c r="D1" s="2" t="inlineStr">
        <is>
          <t>Dec. 31, 2019USD ($)</t>
        </is>
      </c>
    </row>
    <row r="2">
      <c r="A2" s="4" t="inlineStr">
        <is>
          <t>Fair Value, Inputs, Level 2 | Liabilities</t>
        </is>
      </c>
    </row>
    <row r="3">
      <c r="A3" s="3" t="inlineStr">
        <is>
          <t>Fair Value, Assets and Liabilities Measured on Recurring and Nonrecurring Basis [Line Items]</t>
        </is>
      </c>
    </row>
    <row r="4">
      <c r="A4" s="4" t="inlineStr">
        <is>
          <t>Fair value of interest rate swaps</t>
        </is>
      </c>
      <c r="B4" s="6" t="n">
        <v>8.9</v>
      </c>
      <c r="D4" s="6" t="n">
        <v>-3.8</v>
      </c>
    </row>
    <row r="5">
      <c r="A5" s="4" t="inlineStr">
        <is>
          <t>Interest Rate Swap</t>
        </is>
      </c>
    </row>
    <row r="6">
      <c r="A6" s="3" t="inlineStr">
        <is>
          <t>Fair Value, Assets and Liabilities Measured on Recurring and Nonrecurring Basis [Line Items]</t>
        </is>
      </c>
    </row>
    <row r="7">
      <c r="A7" s="4" t="inlineStr">
        <is>
          <t>Number of instruments held | numberOfInstruments</t>
        </is>
      </c>
      <c r="B7" s="5" t="n">
        <v>4</v>
      </c>
      <c r="C7" s="5" t="n">
        <v>2</v>
      </c>
    </row>
    <row r="8">
      <c r="A8" s="4" t="inlineStr">
        <is>
          <t>Fair value of interest rate swaps</t>
        </is>
      </c>
      <c r="B8" s="6" t="n">
        <v>8.9</v>
      </c>
      <c r="D8" s="6" t="n">
        <v>3.8</v>
      </c>
    </row>
    <row r="9">
      <c r="A9" s="4" t="inlineStr">
        <is>
          <t>Interest rate swap, net loss amount expected to be reclassified in the next twelve months</t>
        </is>
      </c>
      <c r="B9"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s>
  <sheetData>
    <row r="1">
      <c r="A1" s="1" t="inlineStr">
        <is>
          <t>FINANCIAL INSTRUMENTS AND FAIR VALUE (Interest Rate Swap Agreements) (Details) - Interest Rate Swap - USD ($)</t>
        </is>
      </c>
      <c r="B1" s="2" t="inlineStr">
        <is>
          <t>Sep. 30, 2020</t>
        </is>
      </c>
      <c r="C1" s="2" t="inlineStr">
        <is>
          <t>Jul. 31, 2020</t>
        </is>
      </c>
      <c r="D1" s="2" t="inlineStr">
        <is>
          <t>Jun. 30, 2015</t>
        </is>
      </c>
      <c r="E1" s="2" t="inlineStr">
        <is>
          <t>Nov. 30, 2013</t>
        </is>
      </c>
    </row>
    <row r="2">
      <c r="A2" s="3" t="inlineStr">
        <is>
          <t>Derivative [Line Items]</t>
        </is>
      </c>
    </row>
    <row r="3">
      <c r="A3" s="4" t="inlineStr">
        <is>
          <t>Notional principal amount of derivative liability</t>
        </is>
      </c>
      <c r="B3" s="9" t="n">
        <v>93100000</v>
      </c>
      <c r="C3" s="9" t="n">
        <v>93500000</v>
      </c>
    </row>
    <row r="4">
      <c r="A4" s="4" t="inlineStr">
        <is>
          <t>Maturity Value</t>
        </is>
      </c>
      <c r="C4" s="5" t="n">
        <v>50600000</v>
      </c>
    </row>
    <row r="5">
      <c r="A5" s="4" t="inlineStr">
        <is>
          <t>Notional principal amount of derivative liability</t>
        </is>
      </c>
      <c r="B5" s="5" t="n">
        <v>85500000</v>
      </c>
      <c r="C5" s="5" t="n">
        <v>85500000</v>
      </c>
    </row>
    <row r="6">
      <c r="A6" s="4" t="inlineStr">
        <is>
          <t>Maturity Value</t>
        </is>
      </c>
      <c r="C6" s="9" t="n">
        <v>57300000</v>
      </c>
    </row>
    <row r="7">
      <c r="A7" s="4" t="inlineStr">
        <is>
          <t>Notional principal amount of derivative liability</t>
        </is>
      </c>
      <c r="B7" s="5" t="n">
        <v>75900000</v>
      </c>
      <c r="D7" s="9" t="n">
        <v>100000000</v>
      </c>
    </row>
    <row r="8">
      <c r="A8" s="4" t="inlineStr">
        <is>
          <t>Maturity Value</t>
        </is>
      </c>
      <c r="D8" s="9" t="n">
        <v>53100000</v>
      </c>
    </row>
    <row r="9">
      <c r="A9" s="4" t="inlineStr">
        <is>
          <t>Notional principal amount of derivative liability</t>
        </is>
      </c>
      <c r="B9" s="9" t="n">
        <v>49900000</v>
      </c>
      <c r="E9" s="9" t="n">
        <v>75000000</v>
      </c>
    </row>
    <row r="10">
      <c r="A10" s="4" t="inlineStr">
        <is>
          <t>Maturity Value</t>
        </is>
      </c>
      <c r="E10" s="9" t="n">
        <v>38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Schedule of Fair value of Interest Rate Swaps) (Details) - Interest Rate Swap - USD ($) $ in Millions</t>
        </is>
      </c>
      <c r="B1" s="2" t="inlineStr">
        <is>
          <t>Sep. 30, 2020</t>
        </is>
      </c>
      <c r="C1" s="2" t="inlineStr">
        <is>
          <t>Dec. 31, 2019</t>
        </is>
      </c>
    </row>
    <row r="2">
      <c r="A2" s="3" t="inlineStr">
        <is>
          <t>Derivative Instruments, Gain (Loss) [Line Items]</t>
        </is>
      </c>
    </row>
    <row r="3">
      <c r="A3" s="4" t="inlineStr">
        <is>
          <t>Fair value of interest rate swaps</t>
        </is>
      </c>
      <c r="B3" s="6" t="n">
        <v>8.9</v>
      </c>
      <c r="C3" s="6" t="n">
        <v>3.8</v>
      </c>
    </row>
    <row r="4">
      <c r="A4" s="4" t="inlineStr">
        <is>
          <t>Other current liabilities</t>
        </is>
      </c>
    </row>
    <row r="5">
      <c r="A5" s="3" t="inlineStr">
        <is>
          <t>Derivative Instruments, Gain (Loss) [Line Items]</t>
        </is>
      </c>
    </row>
    <row r="6">
      <c r="A6" s="4" t="inlineStr">
        <is>
          <t>Fair value of interest rate swaps</t>
        </is>
      </c>
      <c r="B6" s="7" t="n">
        <v>2.8</v>
      </c>
      <c r="C6" s="7" t="n">
        <v>0.9</v>
      </c>
    </row>
    <row r="7">
      <c r="A7" s="4" t="inlineStr">
        <is>
          <t>Other long-term liabilities</t>
        </is>
      </c>
    </row>
    <row r="8">
      <c r="A8" s="3" t="inlineStr">
        <is>
          <t>Derivative Instruments, Gain (Loss) [Line Items]</t>
        </is>
      </c>
    </row>
    <row r="9">
      <c r="A9" s="4" t="inlineStr">
        <is>
          <t>Fair value of interest rate swaps</t>
        </is>
      </c>
      <c r="B9" s="6" t="n">
        <v>6.1</v>
      </c>
      <c r="C9" s="6"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Schedule of Derivative Instruments Effect on the Consolidated Income Statement, Including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Results Recognized in Accumulated Other Comprehensive Income/(Loss)</t>
        </is>
      </c>
      <c r="B4" s="9" t="n">
        <v>0</v>
      </c>
      <c r="C4" s="9" t="n">
        <v>-1</v>
      </c>
      <c r="D4" s="6" t="n">
        <v>-5.1</v>
      </c>
      <c r="E4" s="6" t="n">
        <v>-5.3</v>
      </c>
    </row>
    <row r="5">
      <c r="A5" s="4" t="inlineStr">
        <is>
          <t>Interest Rate Swap</t>
        </is>
      </c>
    </row>
    <row r="6">
      <c r="A6" s="3" t="inlineStr">
        <is>
          <t>Derivative Instruments, Gain (Loss) [Line Items]</t>
        </is>
      </c>
    </row>
    <row r="7">
      <c r="A7" s="4" t="inlineStr">
        <is>
          <t>Results Recognized in Accumulated Other Comprehensive Income/(Loss)</t>
        </is>
      </c>
      <c r="B7" s="5" t="n">
        <v>0</v>
      </c>
      <c r="C7" s="5" t="n">
        <v>-1</v>
      </c>
      <c r="D7" s="7" t="n">
        <v>-5.1</v>
      </c>
      <c r="E7" s="7" t="n">
        <v>-5.3</v>
      </c>
    </row>
    <row r="8">
      <c r="A8" s="4" t="inlineStr">
        <is>
          <t>Interest Rate Swap | Other interest expense, net</t>
        </is>
      </c>
    </row>
    <row r="9">
      <c r="A9" s="3" t="inlineStr">
        <is>
          <t>Derivative Instruments, Gain (Loss) [Line Items]</t>
        </is>
      </c>
    </row>
    <row r="10">
      <c r="A10" s="4" t="inlineStr">
        <is>
          <t>Amount Reclassified from Accumulated Other Comprehensive Income/(Loss) to Earnings</t>
        </is>
      </c>
      <c r="B10" s="6" t="n">
        <v>0.7</v>
      </c>
      <c r="D10" s="6" t="n">
        <v>1.6</v>
      </c>
    </row>
    <row r="11">
      <c r="A11" s="4" t="inlineStr">
        <is>
          <t>Interest Rate Swap | Other interest expense, net</t>
        </is>
      </c>
    </row>
    <row r="12">
      <c r="A12" s="3" t="inlineStr">
        <is>
          <t>Derivative Instruments, Gain (Loss) [Line Items]</t>
        </is>
      </c>
    </row>
    <row r="13">
      <c r="A13" s="4" t="inlineStr">
        <is>
          <t>Amount Reclassified from Accumulated Other Comprehensive Income/(Loss) to Earnings</t>
        </is>
      </c>
      <c r="C13" s="6" t="n">
        <v>-0.1</v>
      </c>
      <c r="E13" s="9"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UPPLEMENTAL CASH FLOW INFORMATION (Details)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Supplemental Cash Flow Information [Abstract]</t>
        </is>
      </c>
    </row>
    <row r="4">
      <c r="A4" s="4" t="inlineStr">
        <is>
          <t>Interest payments made including amounts capitalized</t>
        </is>
      </c>
      <c r="C4" s="6" t="n">
        <v>54.7</v>
      </c>
      <c r="D4" s="9" t="n">
        <v>61</v>
      </c>
    </row>
    <row r="5">
      <c r="A5" s="4" t="inlineStr">
        <is>
          <t>Cash paid during the period related to floor plan interest</t>
        </is>
      </c>
      <c r="C5" s="7" t="n">
        <v>16.1</v>
      </c>
      <c r="D5" s="7" t="n">
        <v>30.4</v>
      </c>
    </row>
    <row r="6">
      <c r="A6" s="4" t="inlineStr">
        <is>
          <t>Income taxes paid, net</t>
        </is>
      </c>
      <c r="C6" s="7" t="n">
        <v>34.7</v>
      </c>
      <c r="D6" s="6" t="n">
        <v>44.1</v>
      </c>
    </row>
    <row r="7">
      <c r="A7" s="4" t="inlineStr">
        <is>
          <t>Loaner vehicles transferred from other current assets to inventory</t>
        </is>
      </c>
      <c r="B7" s="6" t="n">
        <v>107.5</v>
      </c>
      <c r="C7" s="6" t="n">
        <v>111.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Guarantee Obligations $ in Millions</t>
        </is>
      </c>
      <c r="B1" s="2" t="inlineStr">
        <is>
          <t>Sep. 30, 2020USD ($)</t>
        </is>
      </c>
    </row>
    <row r="2">
      <c r="A2" s="3" t="inlineStr">
        <is>
          <t>Loss Contingencies [Line Items]</t>
        </is>
      </c>
    </row>
    <row r="3">
      <c r="A3" s="4" t="inlineStr">
        <is>
          <t>Amount of surety bond line maintained</t>
        </is>
      </c>
      <c r="B3" s="6" t="n">
        <v>7.7</v>
      </c>
    </row>
    <row r="4">
      <c r="A4" s="4" t="inlineStr">
        <is>
          <t>Reastated Credit Agreement | Bank of America, N.A.</t>
        </is>
      </c>
    </row>
    <row r="5">
      <c r="A5" s="3" t="inlineStr">
        <is>
          <t>Loss Contingencies [Line Items]</t>
        </is>
      </c>
    </row>
    <row r="6">
      <c r="A6" s="4" t="inlineStr">
        <is>
          <t>Amount of letters of credit outstanding</t>
        </is>
      </c>
      <c r="B6" s="6" t="n">
        <v>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15" customWidth="1" min="8" max="8"/>
    <col width="46" customWidth="1" min="9" max="9"/>
    <col width="80"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Income (Loss)</t>
        </is>
      </c>
      <c r="J1" s="2" t="inlineStr">
        <is>
          <t>Accumulated Other Comprehensive Income (Loss)Cumulative Effect, Period of Adoption, Adjustment</t>
        </is>
      </c>
    </row>
    <row r="2">
      <c r="A2" s="4" t="inlineStr">
        <is>
          <t>Accounting Standards Update [Extensible List]</t>
        </is>
      </c>
      <c r="B2" s="4" t="inlineStr">
        <is>
          <t>us-gaap:AccountingStandardsUpdate201802Member</t>
        </is>
      </c>
    </row>
    <row r="3">
      <c r="A3" s="4" t="inlineStr">
        <is>
          <t>Balance (in shares) at Dec. 31, 2018</t>
        </is>
      </c>
      <c r="D3" s="5" t="n">
        <v>41065069</v>
      </c>
      <c r="H3" s="5" t="n">
        <v>21719339</v>
      </c>
    </row>
    <row r="4">
      <c r="A4" s="4" t="inlineStr">
        <is>
          <t>Balance at Dec. 31, 2018</t>
        </is>
      </c>
      <c r="B4" s="6" t="n">
        <v>473.2</v>
      </c>
      <c r="C4" s="9" t="n">
        <v>0</v>
      </c>
      <c r="D4" s="6" t="n">
        <v>0.4</v>
      </c>
      <c r="E4" s="6" t="n">
        <v>572.9</v>
      </c>
      <c r="F4" s="6" t="n">
        <v>922.7</v>
      </c>
      <c r="G4" s="6" t="n">
        <v>0.2</v>
      </c>
      <c r="H4" s="6" t="n">
        <v>-1023.4</v>
      </c>
      <c r="I4" s="6" t="n">
        <v>0.6</v>
      </c>
      <c r="J4" s="6" t="n">
        <v>-0.2</v>
      </c>
    </row>
    <row r="5">
      <c r="A5" s="3" t="inlineStr">
        <is>
          <t>Increase (Decrease) in Stockholders' Equity [Roll Forward]</t>
        </is>
      </c>
    </row>
    <row r="6">
      <c r="A6" s="4" t="inlineStr">
        <is>
          <t>Net income</t>
        </is>
      </c>
      <c r="B6" s="7" t="n">
        <v>40.9</v>
      </c>
      <c r="F6" s="7" t="n">
        <v>40.9</v>
      </c>
    </row>
    <row r="7">
      <c r="A7" s="4" t="inlineStr">
        <is>
          <t>Change in fair value of cash flow swaps, net of reclassification adjustment</t>
        </is>
      </c>
      <c r="B7" s="7" t="n">
        <v>-1.3</v>
      </c>
      <c r="I7" s="7" t="n">
        <v>-1.3</v>
      </c>
    </row>
    <row r="8">
      <c r="A8" s="4" t="inlineStr">
        <is>
          <t>Comprehensive income</t>
        </is>
      </c>
      <c r="B8" s="7" t="n">
        <v>39.6</v>
      </c>
      <c r="F8" s="7" t="n">
        <v>40.9</v>
      </c>
      <c r="I8" s="7" t="n">
        <v>-1.3</v>
      </c>
    </row>
    <row r="9">
      <c r="A9" s="4" t="inlineStr">
        <is>
          <t>Share-based compensation</t>
        </is>
      </c>
      <c r="B9" s="7" t="n">
        <v>3.9</v>
      </c>
      <c r="E9" s="7" t="n">
        <v>3.9</v>
      </c>
    </row>
    <row r="10">
      <c r="A10" s="4" t="inlineStr">
        <is>
          <t>Issuance of common stock, net of forfeitures in connection with share-based payment arrangements (in shares)</t>
        </is>
      </c>
      <c r="D10" s="5" t="n">
        <v>238078</v>
      </c>
    </row>
    <row r="11">
      <c r="A11" s="4" t="inlineStr">
        <is>
          <t>Issuance of common stock, net of forfeitures in connection with share-based payment arrangements</t>
        </is>
      </c>
      <c r="B11" s="5" t="n">
        <v>0</v>
      </c>
    </row>
    <row r="12">
      <c r="A12" s="4" t="inlineStr">
        <is>
          <t>Repurchase of common stock associated with net share settlements of employee share-based awards (in shares)</t>
        </is>
      </c>
      <c r="H12" s="5" t="n">
        <v>66912</v>
      </c>
    </row>
    <row r="13">
      <c r="A13" s="4" t="inlineStr">
        <is>
          <t>Repurchase of common stock associated with net share settlements of employee share-based awards</t>
        </is>
      </c>
      <c r="B13" s="7" t="n">
        <v>-4.7</v>
      </c>
      <c r="H13" s="6" t="n">
        <v>-4.7</v>
      </c>
    </row>
    <row r="14">
      <c r="A14" s="4" t="inlineStr">
        <is>
          <t>Share repurchases (in shares)</t>
        </is>
      </c>
      <c r="H14" s="5" t="n">
        <v>108978</v>
      </c>
    </row>
    <row r="15">
      <c r="A15" s="4" t="inlineStr">
        <is>
          <t>Share repurchases</t>
        </is>
      </c>
      <c r="B15" s="7" t="n">
        <v>-7.4</v>
      </c>
      <c r="H15" s="6" t="n">
        <v>-7.4</v>
      </c>
    </row>
    <row r="16">
      <c r="A16" s="4" t="inlineStr">
        <is>
          <t>Retirement of previously repurchased common stock (in shares)</t>
        </is>
      </c>
      <c r="D16" s="5" t="n">
        <v>-108978</v>
      </c>
      <c r="H16" s="5" t="n">
        <v>-108978</v>
      </c>
    </row>
    <row r="17">
      <c r="A17" s="4" t="inlineStr">
        <is>
          <t>Retirement of previously repurchased common stock</t>
        </is>
      </c>
      <c r="B17" s="5" t="n">
        <v>0</v>
      </c>
      <c r="E17" s="7" t="n">
        <v>-1.3</v>
      </c>
      <c r="F17" s="7" t="n">
        <v>-6.1</v>
      </c>
      <c r="H17" s="6" t="n">
        <v>7.4</v>
      </c>
    </row>
    <row r="18">
      <c r="A18" s="4" t="inlineStr">
        <is>
          <t>Balance (in shares) at Mar. 31, 2019</t>
        </is>
      </c>
      <c r="D18" s="5" t="n">
        <v>41194169</v>
      </c>
      <c r="H18" s="5" t="n">
        <v>21786251</v>
      </c>
    </row>
    <row r="19">
      <c r="A19" s="4" t="inlineStr">
        <is>
          <t>Balance at Mar. 31, 2019</t>
        </is>
      </c>
      <c r="B19" s="7" t="n">
        <v>504.6</v>
      </c>
      <c r="D19" s="6" t="n">
        <v>0.4</v>
      </c>
      <c r="E19" s="7" t="n">
        <v>575.5</v>
      </c>
      <c r="F19" s="7" t="n">
        <v>957.7</v>
      </c>
      <c r="H19" s="6" t="n">
        <v>-1028.1</v>
      </c>
      <c r="I19" s="7" t="n">
        <v>-0.9</v>
      </c>
    </row>
    <row r="20">
      <c r="A20" s="4" t="inlineStr">
        <is>
          <t>Balance (in shares) at Dec. 31, 2018</t>
        </is>
      </c>
      <c r="D20" s="5" t="n">
        <v>41065069</v>
      </c>
      <c r="H20" s="5" t="n">
        <v>21719339</v>
      </c>
    </row>
    <row r="21">
      <c r="A21" s="4" t="inlineStr">
        <is>
          <t>Balance at Dec. 31, 2018</t>
        </is>
      </c>
      <c r="B21" s="7" t="n">
        <v>473.2</v>
      </c>
      <c r="C21" s="9" t="n">
        <v>0</v>
      </c>
      <c r="D21" s="6" t="n">
        <v>0.4</v>
      </c>
      <c r="E21" s="7" t="n">
        <v>572.9</v>
      </c>
      <c r="F21" s="7" t="n">
        <v>922.7</v>
      </c>
      <c r="G21" s="6" t="n">
        <v>0.2</v>
      </c>
      <c r="H21" s="6" t="n">
        <v>-1023.4</v>
      </c>
      <c r="I21" s="7" t="n">
        <v>0.6</v>
      </c>
      <c r="J21" s="6" t="n">
        <v>-0.2</v>
      </c>
    </row>
    <row r="22">
      <c r="A22" s="3" t="inlineStr">
        <is>
          <t>Increase (Decrease) in Stockholders' Equity [Roll Forward]</t>
        </is>
      </c>
    </row>
    <row r="23">
      <c r="A23" s="4" t="inlineStr">
        <is>
          <t>Net income</t>
        </is>
      </c>
      <c r="B23" s="7" t="n">
        <v>140.8</v>
      </c>
    </row>
    <row r="24">
      <c r="A24" s="4" t="inlineStr">
        <is>
          <t>Balance (in shares) at Sep. 30, 2019</t>
        </is>
      </c>
      <c r="D24" s="5" t="n">
        <v>41096408</v>
      </c>
      <c r="H24" s="5" t="n">
        <v>21791707</v>
      </c>
    </row>
    <row r="25">
      <c r="A25" s="4" t="inlineStr">
        <is>
          <t>Balance at Sep. 30, 2019</t>
        </is>
      </c>
      <c r="B25" s="5" t="n">
        <v>600</v>
      </c>
      <c r="D25" s="6" t="n">
        <v>0.4</v>
      </c>
      <c r="E25" s="7" t="n">
        <v>580.8</v>
      </c>
      <c r="F25" s="7" t="n">
        <v>1050.9</v>
      </c>
      <c r="H25" s="6" t="n">
        <v>-1028.6</v>
      </c>
      <c r="I25" s="7" t="n">
        <v>-3.5</v>
      </c>
    </row>
    <row r="26">
      <c r="A26" s="4" t="inlineStr">
        <is>
          <t>Balance (in shares) at Mar. 31, 2019</t>
        </is>
      </c>
      <c r="D26" s="5" t="n">
        <v>41194169</v>
      </c>
      <c r="H26" s="5" t="n">
        <v>21786251</v>
      </c>
    </row>
    <row r="27">
      <c r="A27" s="4" t="inlineStr">
        <is>
          <t>Balance at Mar. 31, 2019</t>
        </is>
      </c>
      <c r="B27" s="7" t="n">
        <v>504.6</v>
      </c>
      <c r="D27" s="6" t="n">
        <v>0.4</v>
      </c>
      <c r="E27" s="7" t="n">
        <v>575.5</v>
      </c>
      <c r="F27" s="7" t="n">
        <v>957.7</v>
      </c>
      <c r="H27" s="6" t="n">
        <v>-1028.1</v>
      </c>
      <c r="I27" s="7" t="n">
        <v>-0.9</v>
      </c>
    </row>
    <row r="28">
      <c r="A28" s="3" t="inlineStr">
        <is>
          <t>Increase (Decrease) in Stockholders' Equity [Roll Forward]</t>
        </is>
      </c>
    </row>
    <row r="29">
      <c r="A29" s="4" t="inlineStr">
        <is>
          <t>Net income</t>
        </is>
      </c>
      <c r="B29" s="7" t="n">
        <v>54.9</v>
      </c>
      <c r="F29" s="7" t="n">
        <v>54.9</v>
      </c>
    </row>
    <row r="30">
      <c r="A30" s="4" t="inlineStr">
        <is>
          <t>Change in fair value of cash flow swaps, net of reclassification adjustment</t>
        </is>
      </c>
      <c r="B30" s="7" t="n">
        <v>-1.9</v>
      </c>
      <c r="I30" s="7" t="n">
        <v>-1.9</v>
      </c>
    </row>
    <row r="31">
      <c r="A31" s="4" t="inlineStr">
        <is>
          <t>Comprehensive income</t>
        </is>
      </c>
      <c r="B31" s="5" t="n">
        <v>53</v>
      </c>
      <c r="F31" s="7" t="n">
        <v>54.9</v>
      </c>
      <c r="I31" s="7" t="n">
        <v>-1.9</v>
      </c>
    </row>
    <row r="32">
      <c r="A32" s="4" t="inlineStr">
        <is>
          <t>Share-based compensation</t>
        </is>
      </c>
      <c r="B32" s="7" t="n">
        <v>2.9</v>
      </c>
      <c r="E32" s="7" t="n">
        <v>2.9</v>
      </c>
    </row>
    <row r="33">
      <c r="A33" s="4" t="inlineStr">
        <is>
          <t>Issuance of common stock, net of forfeitures in connection with share-based payment arrangements (in shares)</t>
        </is>
      </c>
      <c r="D33" s="5" t="n">
        <v>-3656</v>
      </c>
    </row>
    <row r="34">
      <c r="A34" s="4" t="inlineStr">
        <is>
          <t>Issuance of common stock, net of forfeitures in connection with share-based payment arrangements</t>
        </is>
      </c>
      <c r="B34" s="5" t="n">
        <v>0</v>
      </c>
    </row>
    <row r="35">
      <c r="A35" s="4" t="inlineStr">
        <is>
          <t>Repurchase of common stock associated with net share settlements of employee share-based awards (in shares)</t>
        </is>
      </c>
      <c r="H35" s="5" t="n">
        <v>3328</v>
      </c>
    </row>
    <row r="36">
      <c r="A36" s="4" t="inlineStr">
        <is>
          <t>Repurchase of common stock associated with net share settlements of employee share-based awards</t>
        </is>
      </c>
      <c r="B36" s="7" t="n">
        <v>-0.3</v>
      </c>
      <c r="H36" s="6" t="n">
        <v>-0.3</v>
      </c>
    </row>
    <row r="37">
      <c r="A37" s="4" t="inlineStr">
        <is>
          <t>Share repurchases (in shares)</t>
        </is>
      </c>
      <c r="H37" s="5" t="n">
        <v>50436</v>
      </c>
    </row>
    <row r="38">
      <c r="A38" s="4" t="inlineStr">
        <is>
          <t>Share repurchases</t>
        </is>
      </c>
      <c r="B38" s="7" t="n">
        <v>-3.9</v>
      </c>
      <c r="H38" s="6" t="n">
        <v>-3.9</v>
      </c>
    </row>
    <row r="39">
      <c r="A39" s="4" t="inlineStr">
        <is>
          <t>Retirement of previously repurchased common stock (in shares)</t>
        </is>
      </c>
      <c r="D39" s="5" t="n">
        <v>-50436</v>
      </c>
      <c r="H39" s="5" t="n">
        <v>-50436</v>
      </c>
    </row>
    <row r="40">
      <c r="A40" s="4" t="inlineStr">
        <is>
          <t>Retirement of previously repurchased common stock</t>
        </is>
      </c>
      <c r="B40" s="5" t="n">
        <v>0</v>
      </c>
      <c r="E40" s="7" t="n">
        <v>-0.6</v>
      </c>
      <c r="F40" s="7" t="n">
        <v>-3.3</v>
      </c>
      <c r="H40" s="6" t="n">
        <v>3.9</v>
      </c>
    </row>
    <row r="41">
      <c r="A41" s="4" t="inlineStr">
        <is>
          <t>Balance (in shares) at Jun. 30, 2019</t>
        </is>
      </c>
      <c r="D41" s="5" t="n">
        <v>41140077</v>
      </c>
      <c r="H41" s="5" t="n">
        <v>21789579</v>
      </c>
    </row>
    <row r="42">
      <c r="A42" s="4" t="inlineStr">
        <is>
          <t>Balance at Jun. 30, 2019</t>
        </is>
      </c>
      <c r="B42" s="7" t="n">
        <v>556.3</v>
      </c>
      <c r="D42" s="6" t="n">
        <v>0.4</v>
      </c>
      <c r="E42" s="7" t="n">
        <v>577.8</v>
      </c>
      <c r="F42" s="7" t="n">
        <v>1009.3</v>
      </c>
      <c r="H42" s="6" t="n">
        <v>-1028.4</v>
      </c>
      <c r="I42" s="7" t="n">
        <v>-2.8</v>
      </c>
    </row>
    <row r="43">
      <c r="A43" s="3" t="inlineStr">
        <is>
          <t>Increase (Decrease) in Stockholders' Equity [Roll Forward]</t>
        </is>
      </c>
    </row>
    <row r="44">
      <c r="A44" s="4" t="inlineStr">
        <is>
          <t>Net income</t>
        </is>
      </c>
      <c r="B44" s="5" t="n">
        <v>45</v>
      </c>
      <c r="F44" s="5" t="n">
        <v>45</v>
      </c>
    </row>
    <row r="45">
      <c r="A45" s="4" t="inlineStr">
        <is>
          <t>Comprehensive income</t>
        </is>
      </c>
      <c r="B45" s="7" t="n">
        <v>-0.7</v>
      </c>
      <c r="I45" s="7" t="n">
        <v>-0.7</v>
      </c>
    </row>
    <row r="46">
      <c r="A46" s="4" t="inlineStr">
        <is>
          <t>Share-based compensation</t>
        </is>
      </c>
      <c r="B46" s="7" t="n">
        <v>3.6</v>
      </c>
      <c r="E46" s="7" t="n">
        <v>3.6</v>
      </c>
    </row>
    <row r="47">
      <c r="A47" s="4" t="inlineStr">
        <is>
          <t>Issuance of common stock, net of forfeitures in connection with share-based payment arrangements (in shares)</t>
        </is>
      </c>
      <c r="D47" s="5" t="n">
        <v>-704</v>
      </c>
    </row>
    <row r="48">
      <c r="A48" s="4" t="inlineStr">
        <is>
          <t>Issuance of common stock, net of forfeitures in connection with share-based payment arrangements</t>
        </is>
      </c>
      <c r="B48" s="5" t="n">
        <v>0</v>
      </c>
    </row>
    <row r="49">
      <c r="A49" s="4" t="inlineStr">
        <is>
          <t>Repurchase of common stock associated with net share settlements of employee share-based awards (in shares)</t>
        </is>
      </c>
      <c r="H49" s="5" t="n">
        <v>2128</v>
      </c>
    </row>
    <row r="50">
      <c r="A50" s="4" t="inlineStr">
        <is>
          <t>Repurchase of common stock associated with net share settlements of employee share-based awards</t>
        </is>
      </c>
      <c r="B50" s="7" t="n">
        <v>-0.2</v>
      </c>
      <c r="H50" s="6" t="n">
        <v>-0.2</v>
      </c>
    </row>
    <row r="51">
      <c r="A51" s="4" t="inlineStr">
        <is>
          <t>Share repurchases (in shares)</t>
        </is>
      </c>
      <c r="H51" s="5" t="n">
        <v>42965</v>
      </c>
    </row>
    <row r="52">
      <c r="A52" s="4" t="inlineStr">
        <is>
          <t>Share repurchases</t>
        </is>
      </c>
      <c r="B52" s="5" t="n">
        <v>-4</v>
      </c>
      <c r="H52" s="9" t="n">
        <v>-4</v>
      </c>
    </row>
    <row r="53">
      <c r="A53" s="4" t="inlineStr">
        <is>
          <t>Retirement of previously repurchased common stock (in shares)</t>
        </is>
      </c>
      <c r="D53" s="5" t="n">
        <v>-42965</v>
      </c>
      <c r="H53" s="5" t="n">
        <v>-42965</v>
      </c>
    </row>
    <row r="54">
      <c r="A54" s="4" t="inlineStr">
        <is>
          <t>Retirement of previously repurchased common stock</t>
        </is>
      </c>
      <c r="B54" s="5" t="n">
        <v>0</v>
      </c>
      <c r="E54" s="7" t="n">
        <v>-0.6</v>
      </c>
      <c r="F54" s="7" t="n">
        <v>-3.4</v>
      </c>
      <c r="H54" s="9" t="n">
        <v>4</v>
      </c>
    </row>
    <row r="55">
      <c r="A55" s="4" t="inlineStr">
        <is>
          <t>Balance (in shares) at Sep. 30, 2019</t>
        </is>
      </c>
      <c r="D55" s="5" t="n">
        <v>41096408</v>
      </c>
      <c r="H55" s="5" t="n">
        <v>21791707</v>
      </c>
    </row>
    <row r="56">
      <c r="A56" s="4" t="inlineStr">
        <is>
          <t>Balance at Sep. 30, 2019</t>
        </is>
      </c>
      <c r="B56" s="5" t="n">
        <v>600</v>
      </c>
      <c r="D56" s="6" t="n">
        <v>0.4</v>
      </c>
      <c r="E56" s="7" t="n">
        <v>580.8</v>
      </c>
      <c r="F56" s="7" t="n">
        <v>1050.9</v>
      </c>
      <c r="H56" s="6" t="n">
        <v>-1028.6</v>
      </c>
      <c r="I56" s="7" t="n">
        <v>-3.5</v>
      </c>
    </row>
    <row r="57">
      <c r="A57" s="4" t="inlineStr">
        <is>
          <t>Balance (in shares) at Dec. 31, 2019</t>
        </is>
      </c>
      <c r="D57" s="5" t="n">
        <v>41072080</v>
      </c>
      <c r="H57" s="5" t="n">
        <v>21791707</v>
      </c>
    </row>
    <row r="58">
      <c r="A58" s="4" t="inlineStr">
        <is>
          <t>Balance at Dec. 31, 2019</t>
        </is>
      </c>
      <c r="B58" s="7" t="n">
        <v>646.3</v>
      </c>
      <c r="D58" s="6" t="n">
        <v>0.4</v>
      </c>
      <c r="E58" s="7" t="n">
        <v>582.9</v>
      </c>
      <c r="F58" s="7" t="n">
        <v>1094.5</v>
      </c>
      <c r="H58" s="6" t="n">
        <v>-1028.6</v>
      </c>
      <c r="I58" s="7" t="n">
        <v>-2.9</v>
      </c>
    </row>
    <row r="59">
      <c r="A59" s="3" t="inlineStr">
        <is>
          <t>Increase (Decrease) in Stockholders' Equity [Roll Forward]</t>
        </is>
      </c>
    </row>
    <row r="60">
      <c r="A60" s="4" t="inlineStr">
        <is>
          <t>Net income</t>
        </is>
      </c>
      <c r="B60" s="7" t="n">
        <v>19.5</v>
      </c>
      <c r="F60" s="7" t="n">
        <v>19.5</v>
      </c>
    </row>
    <row r="61">
      <c r="A61" s="4" t="inlineStr">
        <is>
          <t>Change in fair value of cash flow swaps, net of reclassification adjustment</t>
        </is>
      </c>
      <c r="B61" s="7" t="n">
        <v>-3.4</v>
      </c>
      <c r="I61" s="7" t="n">
        <v>-3.4</v>
      </c>
    </row>
    <row r="62">
      <c r="A62" s="4" t="inlineStr">
        <is>
          <t>Comprehensive income</t>
        </is>
      </c>
      <c r="B62" s="7" t="n">
        <v>16.1</v>
      </c>
      <c r="F62" s="7" t="n">
        <v>19.5</v>
      </c>
      <c r="I62" s="7" t="n">
        <v>-3.4</v>
      </c>
    </row>
    <row r="63">
      <c r="A63" s="4" t="inlineStr">
        <is>
          <t>Share-based compensation</t>
        </is>
      </c>
      <c r="B63" s="7" t="n">
        <v>3.8</v>
      </c>
      <c r="E63" s="7" t="n">
        <v>3.8</v>
      </c>
    </row>
    <row r="64">
      <c r="A64" s="4" t="inlineStr">
        <is>
          <t>Issuance of common stock, net of forfeitures in connection with share-based payment arrangements (in shares)</t>
        </is>
      </c>
      <c r="D64" s="5" t="n">
        <v>68577</v>
      </c>
    </row>
    <row r="65">
      <c r="A65" s="4" t="inlineStr">
        <is>
          <t>Issuance of common stock, net of forfeitures in connection with share-based payment arrangements</t>
        </is>
      </c>
      <c r="B65" s="7" t="n">
        <v>-0.3</v>
      </c>
      <c r="E65" s="7" t="n">
        <v>-0.3</v>
      </c>
    </row>
    <row r="66">
      <c r="A66" s="4" t="inlineStr">
        <is>
          <t>Repurchase of common stock associated with net share settlements of employee share-based awards (in shares)</t>
        </is>
      </c>
      <c r="H66" s="5" t="n">
        <v>53915</v>
      </c>
    </row>
    <row r="67">
      <c r="A67" s="4" t="inlineStr">
        <is>
          <t>Repurchase of common stock associated with net share settlements of employee share-based awards</t>
        </is>
      </c>
      <c r="B67" s="5" t="n">
        <v>-5</v>
      </c>
      <c r="H67" s="9" t="n">
        <v>-5</v>
      </c>
    </row>
    <row r="68">
      <c r="A68" s="4" t="inlineStr">
        <is>
          <t>Balance (in shares) at Mar. 31, 2020</t>
        </is>
      </c>
      <c r="D68" s="5" t="n">
        <v>41140657</v>
      </c>
      <c r="H68" s="5" t="n">
        <v>21845622</v>
      </c>
    </row>
    <row r="69">
      <c r="A69" s="4" t="inlineStr">
        <is>
          <t>Balance at Mar. 31, 2020</t>
        </is>
      </c>
      <c r="B69" s="7" t="n">
        <v>660.9</v>
      </c>
      <c r="D69" s="6" t="n">
        <v>0.4</v>
      </c>
      <c r="E69" s="7" t="n">
        <v>586.4</v>
      </c>
      <c r="F69" s="5" t="n">
        <v>1114</v>
      </c>
      <c r="H69" s="6" t="n">
        <v>-1033.6</v>
      </c>
      <c r="I69" s="7" t="n">
        <v>-6.3</v>
      </c>
    </row>
    <row r="70">
      <c r="A70" s="4" t="inlineStr">
        <is>
          <t>Balance (in shares) at Dec. 31, 2019</t>
        </is>
      </c>
      <c r="D70" s="5" t="n">
        <v>41072080</v>
      </c>
      <c r="H70" s="5" t="n">
        <v>21791707</v>
      </c>
    </row>
    <row r="71">
      <c r="A71" s="4" t="inlineStr">
        <is>
          <t>Balance at Dec. 31, 2019</t>
        </is>
      </c>
      <c r="B71" s="7" t="n">
        <v>646.3</v>
      </c>
      <c r="D71" s="6" t="n">
        <v>0.4</v>
      </c>
      <c r="E71" s="7" t="n">
        <v>582.9</v>
      </c>
      <c r="F71" s="7" t="n">
        <v>1094.5</v>
      </c>
      <c r="H71" s="6" t="n">
        <v>-1028.6</v>
      </c>
      <c r="I71" s="7" t="n">
        <v>-2.9</v>
      </c>
    </row>
    <row r="72">
      <c r="A72" s="3" t="inlineStr">
        <is>
          <t>Increase (Decrease) in Stockholders' Equity [Roll Forward]</t>
        </is>
      </c>
    </row>
    <row r="73">
      <c r="A73" s="4" t="inlineStr">
        <is>
          <t>Net income</t>
        </is>
      </c>
      <c r="B73" s="7" t="n">
        <v>165.3</v>
      </c>
    </row>
    <row r="74">
      <c r="A74" s="4" t="inlineStr">
        <is>
          <t>Balance (in shares) at Sep. 30, 2020</t>
        </is>
      </c>
      <c r="D74" s="5" t="n">
        <v>41133862</v>
      </c>
      <c r="H74" s="5" t="n">
        <v>21848314</v>
      </c>
    </row>
    <row r="75">
      <c r="A75" s="4" t="inlineStr">
        <is>
          <t>Balance at Sep. 30, 2020</t>
        </is>
      </c>
      <c r="B75" s="7" t="n">
        <v>811.9</v>
      </c>
      <c r="D75" s="6" t="n">
        <v>0.4</v>
      </c>
      <c r="E75" s="7" t="n">
        <v>592.1</v>
      </c>
      <c r="F75" s="7" t="n">
        <v>1259.8</v>
      </c>
      <c r="H75" s="6" t="n">
        <v>-1033.7</v>
      </c>
      <c r="I75" s="7" t="n">
        <v>-6.7</v>
      </c>
    </row>
    <row r="76">
      <c r="A76" s="4" t="inlineStr">
        <is>
          <t>Balance (in shares) at Mar. 31, 2020</t>
        </is>
      </c>
      <c r="D76" s="5" t="n">
        <v>41140657</v>
      </c>
      <c r="H76" s="5" t="n">
        <v>21845622</v>
      </c>
    </row>
    <row r="77">
      <c r="A77" s="4" t="inlineStr">
        <is>
          <t>Balance at Mar. 31, 2020</t>
        </is>
      </c>
      <c r="B77" s="7" t="n">
        <v>660.9</v>
      </c>
      <c r="D77" s="6" t="n">
        <v>0.4</v>
      </c>
      <c r="E77" s="7" t="n">
        <v>586.4</v>
      </c>
      <c r="F77" s="5" t="n">
        <v>1114</v>
      </c>
      <c r="H77" s="6" t="n">
        <v>-1033.6</v>
      </c>
      <c r="I77" s="7" t="n">
        <v>-6.3</v>
      </c>
    </row>
    <row r="78">
      <c r="A78" s="3" t="inlineStr">
        <is>
          <t>Increase (Decrease) in Stockholders' Equity [Roll Forward]</t>
        </is>
      </c>
    </row>
    <row r="79">
      <c r="A79" s="4" t="inlineStr">
        <is>
          <t>Net income</t>
        </is>
      </c>
      <c r="B79" s="7" t="n">
        <v>49.6</v>
      </c>
      <c r="F79" s="7" t="n">
        <v>49.6</v>
      </c>
    </row>
    <row r="80">
      <c r="A80" s="4" t="inlineStr">
        <is>
          <t>Change in fair value of cash flow swaps, net of reclassification adjustment</t>
        </is>
      </c>
      <c r="B80" s="7" t="n">
        <v>-0.4</v>
      </c>
      <c r="I80" s="7" t="n">
        <v>-0.4</v>
      </c>
    </row>
    <row r="81">
      <c r="A81" s="4" t="inlineStr">
        <is>
          <t>Comprehensive income</t>
        </is>
      </c>
      <c r="B81" s="7" t="n">
        <v>49.2</v>
      </c>
      <c r="F81" s="7" t="n">
        <v>49.6</v>
      </c>
      <c r="I81" s="7" t="n">
        <v>-0.4</v>
      </c>
    </row>
    <row r="82">
      <c r="A82" s="4" t="inlineStr">
        <is>
          <t>Share-based compensation</t>
        </is>
      </c>
      <c r="B82" s="7" t="n">
        <v>3.1</v>
      </c>
      <c r="E82" s="7" t="n">
        <v>3.1</v>
      </c>
    </row>
    <row r="83">
      <c r="A83" s="4" t="inlineStr">
        <is>
          <t>Forfeitures in connection with share-based payment arrangements (in shares)</t>
        </is>
      </c>
      <c r="D83" s="5" t="n">
        <v>-2916</v>
      </c>
    </row>
    <row r="84">
      <c r="A84" s="4" t="inlineStr">
        <is>
          <t>Forfeitures in connection with share-based payment arrangements</t>
        </is>
      </c>
      <c r="B84" s="5" t="n">
        <v>0</v>
      </c>
    </row>
    <row r="85">
      <c r="A85" s="4" t="inlineStr">
        <is>
          <t>Repurchase of common stock associated with net share settlements of employee share-based awards (in shares)</t>
        </is>
      </c>
      <c r="H85" s="5" t="n">
        <v>2552</v>
      </c>
    </row>
    <row r="86">
      <c r="A86" s="4" t="inlineStr">
        <is>
          <t>Repurchase of common stock associated with net share settlements of employee share-based awards</t>
        </is>
      </c>
      <c r="B86" s="7" t="n">
        <v>-0.1</v>
      </c>
      <c r="H86" s="6" t="n">
        <v>-0.1</v>
      </c>
    </row>
    <row r="87">
      <c r="A87" s="4" t="inlineStr">
        <is>
          <t>Balance (in shares) at Jun. 30, 2020</t>
        </is>
      </c>
      <c r="D87" s="5" t="n">
        <v>41137741</v>
      </c>
      <c r="H87" s="5" t="n">
        <v>21848174</v>
      </c>
    </row>
    <row r="88">
      <c r="A88" s="4" t="inlineStr">
        <is>
          <t>Balance at Jun. 30, 2020</t>
        </is>
      </c>
      <c r="B88" s="7" t="n">
        <v>713.1</v>
      </c>
      <c r="D88" s="6" t="n">
        <v>0.4</v>
      </c>
      <c r="E88" s="7" t="n">
        <v>589.5</v>
      </c>
      <c r="F88" s="7" t="n">
        <v>1163.6</v>
      </c>
      <c r="H88" s="6" t="n">
        <v>-1033.7</v>
      </c>
      <c r="I88" s="7" t="n">
        <v>-6.7</v>
      </c>
    </row>
    <row r="89">
      <c r="A89" s="3" t="inlineStr">
        <is>
          <t>Increase (Decrease) in Stockholders' Equity [Roll Forward]</t>
        </is>
      </c>
    </row>
    <row r="90">
      <c r="A90" s="4" t="inlineStr">
        <is>
          <t>Net income</t>
        </is>
      </c>
      <c r="B90" s="7" t="n">
        <v>96.2</v>
      </c>
      <c r="F90" s="7" t="n">
        <v>96.2</v>
      </c>
    </row>
    <row r="91">
      <c r="A91" s="4" t="inlineStr">
        <is>
          <t>Comprehensive income</t>
        </is>
      </c>
      <c r="B91" s="7" t="n">
        <v>96.2</v>
      </c>
      <c r="F91" s="7" t="n">
        <v>96.2</v>
      </c>
      <c r="I91" s="5" t="n">
        <v>0</v>
      </c>
    </row>
    <row r="92">
      <c r="A92" s="4" t="inlineStr">
        <is>
          <t>Share-based compensation</t>
        </is>
      </c>
      <c r="B92" s="7" t="n">
        <v>2.8</v>
      </c>
      <c r="E92" s="7" t="n">
        <v>2.8</v>
      </c>
    </row>
    <row r="93">
      <c r="A93" s="4" t="inlineStr">
        <is>
          <t>Issuance of common stock, net of forfeitures in connection with share-based payment arrangements</t>
        </is>
      </c>
      <c r="B93" s="7" t="n">
        <v>-0.2</v>
      </c>
      <c r="E93" s="7" t="n">
        <v>-0.2</v>
      </c>
    </row>
    <row r="94">
      <c r="A94" s="4" t="inlineStr">
        <is>
          <t>Forfeitures in connection with share-based payment arrangements (in shares)</t>
        </is>
      </c>
      <c r="D94" s="5" t="n">
        <v>-3879</v>
      </c>
    </row>
    <row r="95">
      <c r="A95" s="4" t="inlineStr">
        <is>
          <t>Repurchase of common stock associated with net share settlements of employee share-based awards (in shares)</t>
        </is>
      </c>
      <c r="H95" s="5" t="n">
        <v>140</v>
      </c>
    </row>
    <row r="96">
      <c r="A96" s="4" t="inlineStr">
        <is>
          <t>Repurchase of common stock associated with net share settlements of employee share-based awards</t>
        </is>
      </c>
      <c r="B96" s="5" t="n">
        <v>0</v>
      </c>
    </row>
    <row r="97">
      <c r="A97" s="4" t="inlineStr">
        <is>
          <t>Balance (in shares) at Sep. 30, 2020</t>
        </is>
      </c>
      <c r="D97" s="5" t="n">
        <v>41133862</v>
      </c>
      <c r="H97" s="5" t="n">
        <v>21848314</v>
      </c>
    </row>
    <row r="98">
      <c r="A98" s="4" t="inlineStr">
        <is>
          <t>Balance at Sep. 30, 2020</t>
        </is>
      </c>
      <c r="B98" s="6" t="n">
        <v>811.9</v>
      </c>
      <c r="D98" s="6" t="n">
        <v>0.4</v>
      </c>
      <c r="E98" s="6" t="n">
        <v>592.1</v>
      </c>
      <c r="F98" s="6" t="n">
        <v>1259.8</v>
      </c>
      <c r="H98" s="6" t="n">
        <v>-1033.7</v>
      </c>
      <c r="I98" s="6" t="n">
        <v>-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Parenthetical) - USD ($) $ in Million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hange in fair value of cash flow swaps, tax</t>
        </is>
      </c>
      <c r="B4" s="6" t="n">
        <v>-0.2</v>
      </c>
      <c r="C4" s="6" t="n">
        <v>-1.1</v>
      </c>
      <c r="D4" s="6" t="n">
        <v>-0.6</v>
      </c>
      <c r="E4" s="6" t="n">
        <v>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9" t="n">
        <v>165300000</v>
      </c>
      <c r="C4" s="9" t="n">
        <v>140800000</v>
      </c>
    </row>
    <row r="5">
      <c r="A5" s="3" t="inlineStr">
        <is>
          <t>Adjustments to reconcile net income to net cash provided by operating activities—</t>
        </is>
      </c>
    </row>
    <row r="6">
      <c r="A6" s="4" t="inlineStr">
        <is>
          <t>Depreciation and amortization</t>
        </is>
      </c>
      <c r="B6" s="5" t="n">
        <v>29000000</v>
      </c>
      <c r="C6" s="5" t="n">
        <v>26700000</v>
      </c>
    </row>
    <row r="7">
      <c r="A7" s="4" t="inlineStr">
        <is>
          <t>Share-based compensation</t>
        </is>
      </c>
      <c r="B7" s="5" t="n">
        <v>9200000</v>
      </c>
      <c r="C7" s="5" t="n">
        <v>10400000</v>
      </c>
    </row>
    <row r="8">
      <c r="A8" s="4" t="inlineStr">
        <is>
          <t>Franchise rights impairment</t>
        </is>
      </c>
      <c r="B8" s="5" t="n">
        <v>23000000</v>
      </c>
      <c r="C8" s="5" t="n">
        <v>0</v>
      </c>
    </row>
    <row r="9">
      <c r="A9" s="4" t="inlineStr">
        <is>
          <t>Loss on extinguishment of long-term debt, net</t>
        </is>
      </c>
      <c r="B9" s="5" t="n">
        <v>20600000</v>
      </c>
      <c r="C9" s="5" t="n">
        <v>0</v>
      </c>
    </row>
    <row r="10">
      <c r="A10" s="4" t="inlineStr">
        <is>
          <t>Loaner vehicle amortization</t>
        </is>
      </c>
      <c r="B10" s="5" t="n">
        <v>15500000</v>
      </c>
      <c r="C10" s="5" t="n">
        <v>17600000</v>
      </c>
    </row>
    <row r="11">
      <c r="A11" s="4" t="inlineStr">
        <is>
          <t>Gain on divestitures, net</t>
        </is>
      </c>
      <c r="B11" s="5" t="n">
        <v>-58400000</v>
      </c>
      <c r="C11" s="5" t="n">
        <v>-11700000</v>
      </c>
    </row>
    <row r="12">
      <c r="A12" s="4" t="inlineStr">
        <is>
          <t>Change in right-of-use asset</t>
        </is>
      </c>
      <c r="B12" s="5" t="n">
        <v>13000000</v>
      </c>
      <c r="C12" s="5" t="n">
        <v>14300000</v>
      </c>
    </row>
    <row r="13">
      <c r="A13" s="4" t="inlineStr">
        <is>
          <t>Other adjustments, net</t>
        </is>
      </c>
      <c r="B13" s="5" t="n">
        <v>1400000</v>
      </c>
      <c r="C13" s="5" t="n">
        <v>4000000</v>
      </c>
    </row>
    <row r="14">
      <c r="A14" s="3" t="inlineStr">
        <is>
          <t>Changes in operating assets and liabilities, net of acquisitions and divestitures—</t>
        </is>
      </c>
    </row>
    <row r="15">
      <c r="A15" s="4" t="inlineStr">
        <is>
          <t>Contracts-in-transit</t>
        </is>
      </c>
      <c r="B15" s="5" t="n">
        <v>75600000</v>
      </c>
      <c r="C15" s="5" t="n">
        <v>49700000</v>
      </c>
    </row>
    <row r="16">
      <c r="A16" s="4" t="inlineStr">
        <is>
          <t>Accounts receivable</t>
        </is>
      </c>
      <c r="B16" s="5" t="n">
        <v>10200000</v>
      </c>
      <c r="C16" s="5" t="n">
        <v>17600000</v>
      </c>
    </row>
    <row r="17">
      <c r="A17" s="4" t="inlineStr">
        <is>
          <t>Inventories</t>
        </is>
      </c>
      <c r="B17" s="5" t="n">
        <v>420500000</v>
      </c>
      <c r="C17" s="5" t="n">
        <v>201000000</v>
      </c>
    </row>
    <row r="18">
      <c r="A18" s="4" t="inlineStr">
        <is>
          <t>Other current assets</t>
        </is>
      </c>
      <c r="B18" s="5" t="n">
        <v>-110700000</v>
      </c>
      <c r="C18" s="5" t="n">
        <v>-131100000</v>
      </c>
    </row>
    <row r="19">
      <c r="A19" s="4" t="inlineStr">
        <is>
          <t>Floor plan notes payable—trade, net</t>
        </is>
      </c>
      <c r="B19" s="5" t="n">
        <v>-68300000</v>
      </c>
      <c r="C19" s="5" t="n">
        <v>8100000</v>
      </c>
    </row>
    <row r="20">
      <c r="A20" s="4" t="inlineStr">
        <is>
          <t>Accounts payable and other current liabilities</t>
        </is>
      </c>
      <c r="B20" s="5" t="n">
        <v>84400000</v>
      </c>
      <c r="C20" s="5" t="n">
        <v>11800000</v>
      </c>
    </row>
    <row r="21">
      <c r="A21" s="4" t="inlineStr">
        <is>
          <t>Operating lease liabilities</t>
        </is>
      </c>
      <c r="B21" s="5" t="n">
        <v>-13000000</v>
      </c>
      <c r="C21" s="5" t="n">
        <v>-14500000</v>
      </c>
    </row>
    <row r="22">
      <c r="A22" s="4" t="inlineStr">
        <is>
          <t>Other long-term assets and liabilities, net</t>
        </is>
      </c>
      <c r="B22" s="5" t="n">
        <v>7900000</v>
      </c>
      <c r="C22" s="5" t="n">
        <v>3000000</v>
      </c>
    </row>
    <row r="23">
      <c r="A23" s="4" t="inlineStr">
        <is>
          <t>Net cash provided by operating activities</t>
        </is>
      </c>
      <c r="B23" s="5" t="n">
        <v>625200000</v>
      </c>
      <c r="C23" s="5" t="n">
        <v>347700000</v>
      </c>
    </row>
    <row r="24">
      <c r="A24" s="3" t="inlineStr">
        <is>
          <t>CASH FLOW FROM INVESTING ACTIVITIES:</t>
        </is>
      </c>
    </row>
    <row r="25">
      <c r="A25" s="4" t="inlineStr">
        <is>
          <t>Capital expenditures—excluding real estate</t>
        </is>
      </c>
      <c r="B25" s="5" t="n">
        <v>-27500000</v>
      </c>
      <c r="C25" s="5" t="n">
        <v>-28700000</v>
      </c>
    </row>
    <row r="26">
      <c r="A26" s="4" t="inlineStr">
        <is>
          <t>Capital expenditures—real estate</t>
        </is>
      </c>
      <c r="B26" s="5" t="n">
        <v>-2300000</v>
      </c>
      <c r="C26" s="5" t="n">
        <v>-9200000</v>
      </c>
    </row>
    <row r="27">
      <c r="A27" s="4" t="inlineStr">
        <is>
          <t>Purchases of previously leased real estate</t>
        </is>
      </c>
      <c r="B27" s="5" t="n">
        <v>0</v>
      </c>
      <c r="C27" s="5" t="n">
        <v>4900000</v>
      </c>
    </row>
    <row r="28">
      <c r="A28" s="4" t="inlineStr">
        <is>
          <t>Acquisitions</t>
        </is>
      </c>
      <c r="B28" s="5" t="n">
        <v>-954100000</v>
      </c>
      <c r="C28" s="5" t="n">
        <v>-210000000</v>
      </c>
    </row>
    <row r="29">
      <c r="A29" s="4" t="inlineStr">
        <is>
          <t>Divestitures</t>
        </is>
      </c>
      <c r="B29" s="5" t="n">
        <v>161600000</v>
      </c>
      <c r="C29" s="5" t="n">
        <v>39100000</v>
      </c>
    </row>
    <row r="30">
      <c r="A30" s="4" t="inlineStr">
        <is>
          <t>Proceeds from the sale of assets</t>
        </is>
      </c>
      <c r="B30" s="5" t="n">
        <v>4200000</v>
      </c>
      <c r="C30" s="5" t="n">
        <v>7500000</v>
      </c>
    </row>
    <row r="31">
      <c r="A31" s="4" t="inlineStr">
        <is>
          <t>Net cash used in investing activities</t>
        </is>
      </c>
      <c r="B31" s="5" t="n">
        <v>-818100000</v>
      </c>
      <c r="C31" s="5" t="n">
        <v>-206200000</v>
      </c>
    </row>
    <row r="32">
      <c r="A32" s="3" t="inlineStr">
        <is>
          <t>CASH FLOW FROM FINANCING ACTIVITIES:</t>
        </is>
      </c>
    </row>
    <row r="33">
      <c r="A33" s="4" t="inlineStr">
        <is>
          <t>Floor plan borrowings—non-trade</t>
        </is>
      </c>
      <c r="B33" s="5" t="n">
        <v>2838300000</v>
      </c>
      <c r="C33" s="5" t="n">
        <v>3118700000</v>
      </c>
    </row>
    <row r="34">
      <c r="A34" s="4" t="inlineStr">
        <is>
          <t>Floor plan borrowings—acquisitions</t>
        </is>
      </c>
      <c r="B34" s="5" t="n">
        <v>131600000</v>
      </c>
      <c r="C34" s="5" t="n">
        <v>55300000</v>
      </c>
    </row>
    <row r="35">
      <c r="A35" s="4" t="inlineStr">
        <is>
          <t>Floor plan repayments—non-trade</t>
        </is>
      </c>
      <c r="B35" s="5" t="n">
        <v>-2995700000</v>
      </c>
      <c r="C35" s="5" t="n">
        <v>-3273100000</v>
      </c>
    </row>
    <row r="36">
      <c r="A36" s="4" t="inlineStr">
        <is>
          <t>Floor plan repayments—non-trade divestitures</t>
        </is>
      </c>
      <c r="B36" s="5" t="n">
        <v>-55300000</v>
      </c>
      <c r="C36" s="5" t="n">
        <v>-14100000</v>
      </c>
    </row>
    <row r="37">
      <c r="A37" s="4" t="inlineStr">
        <is>
          <t>Proceeds from borrowings</t>
        </is>
      </c>
      <c r="B37" s="5" t="n">
        <v>1875300000</v>
      </c>
      <c r="C37" s="5" t="n">
        <v>0</v>
      </c>
    </row>
    <row r="38">
      <c r="A38" s="4" t="inlineStr">
        <is>
          <t>Repayments of borrowings</t>
        </is>
      </c>
      <c r="B38" s="5" t="n">
        <v>-1599700000</v>
      </c>
      <c r="C38" s="5" t="n">
        <v>-12000000</v>
      </c>
    </row>
    <row r="39">
      <c r="A39" s="4" t="inlineStr">
        <is>
          <t>Proceeds from sale and leaseback transaction</t>
        </is>
      </c>
      <c r="B39" s="5" t="n">
        <v>7300000</v>
      </c>
      <c r="C39" s="5" t="n">
        <v>0</v>
      </c>
    </row>
    <row r="40">
      <c r="A40" s="4" t="inlineStr">
        <is>
          <t>Payment of debt issuance costs</t>
        </is>
      </c>
      <c r="B40" s="5" t="n">
        <v>-3100000</v>
      </c>
      <c r="C40" s="5" t="n">
        <v>-2300000</v>
      </c>
    </row>
    <row r="41">
      <c r="A41" s="4" t="inlineStr">
        <is>
          <t>Repurchases of common stock, including shares associated with net share settlement of employee share-based awards</t>
        </is>
      </c>
      <c r="B41" s="5" t="n">
        <v>-5200000</v>
      </c>
      <c r="C41" s="5" t="n">
        <v>-20500000</v>
      </c>
    </row>
    <row r="42">
      <c r="A42" s="4" t="inlineStr">
        <is>
          <t>Net cash provided by (used in) financing activities</t>
        </is>
      </c>
      <c r="B42" s="5" t="n">
        <v>193500000</v>
      </c>
      <c r="C42" s="5" t="n">
        <v>-148000000</v>
      </c>
    </row>
    <row r="43">
      <c r="A43" s="4" t="inlineStr">
        <is>
          <t>Net increase in cash and cash equivalents</t>
        </is>
      </c>
      <c r="B43" s="5" t="n">
        <v>600000</v>
      </c>
      <c r="C43" s="5" t="n">
        <v>-6500000</v>
      </c>
    </row>
    <row r="44">
      <c r="A44" s="4" t="inlineStr">
        <is>
          <t>CASH AND CASH EQUIVALENTS, beginning of period</t>
        </is>
      </c>
      <c r="B44" s="5" t="n">
        <v>3500000</v>
      </c>
      <c r="C44" s="5" t="n">
        <v>8300000</v>
      </c>
    </row>
    <row r="45">
      <c r="A45" s="4" t="inlineStr">
        <is>
          <t>CASH AND CASH EQUIVALENTS, end of period</t>
        </is>
      </c>
      <c r="B45" s="9" t="n">
        <v>4100000</v>
      </c>
      <c r="C45" s="9" t="n">
        <v>18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We are one of the largest automotive retailers in the United States. As of September 30, 2020, we owned and operated 113 new vehicle franchises (90 dealership locations) representing 31 automobile brands and 25 collision repair centers in 16 metropolitan markets within nine states. Our stores offer an extensive range of automotive products and services, including new and used vehicles; parts and service, which includes repair and maintenance services, replacement parts and collision repair services; and finance and insurance products. As of September 30, 2020, our new vehicle revenue brand mix consisted of 44% imports, 34% luxury, and 22% domestic brands. Our retail network is made up of dealerships operating primarily under the following locally-branded dealership groups: • Coggin dealerships operating primarily in Jacksonville, Fort Pierce and Orlando, Florida; • Courtesy dealerships operating in Tampa, Florida; • Crown dealerships operating in North Carolina, South Carolina and Virginia; • Greenville Automotive dealerships operating in Greenville, South Carolina; • Hare and Estes dealerships operating in the Indianapolis, Indiana area; • McDavid dealerships operating in metropolitan Austin and Dallas, Texas; • Nalley dealerships operating in metropolitan Atlanta, Georgia; • Park Place dealerships operating in the Dallas-Fort Worth area; • Plaza dealerships operating in metropolitan St. Louis, Missouri; and • Mike Shaw dealerships in the Denver, Colorado area. On July 6, 2020, the Company, through two of its subsidiaries, entered into an Asset Purchase Agreement (the "Revised Asset Purchase Agreement") with certain members of the Park Place Dealership group, to acquire substantially all of the assets of, and lease the real property related to, 12 new vehicle dealership franchises, two collision centers and an auto auction comprising the Park Place Dealership group (collectively, the "Revised Transaction"). The Revised Transaction was completed on August 24, 2020 for a purchase price of $889.9 million. The purchase price was financed through a combination of cash, debt and seller financing. See Note 3 "Acquisitions and Divestitures" for details of the Revised Transaction. 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September 30, 2020, and for the three and nine months ended September 30, 2020 and 2019, have been included, unless otherwise indicated. The results of operations for the three and nine months ended September 30, 2020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19.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variable consideration and constraint considerations related to retro-commission arrangement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 Contracts-In-Transit Contracts-in-transit represent receivables from third-party finance companies for the portion of new and used vehicle purchase price financed by customers through sources arranged by us. Accounts Receivable The allowance for credit losses is estimated using an annual loss rate approach, by type of receivable, utilizing historical loss rates which have been adjusted for expectations of future economic conditions. Revenue Recognition Please refer to Note 2 "Revenue Recognition". 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in the accompanying Condensed Consolidated Statements of Income upon the sale of the vehicle. The costs incurred by our new and used vehicle departments for work performed by our parts and service departments is included in either New Vehicle Cost of Sales or Used Vehicle Cost of Sales in the accompanying Condensed Consolidated Statements of Income, depending on the classification of the vehicle serviced. We eliminate the internal profit on vehicles that remain in inventory. 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The Company excluded 0 and 78,180 restricted share units issued under the Asbury Automotive Group, Inc. 2019 Equity and Incentive Compensation Plan, from its computation of diluted earnings per share for the three and nine months ended September 30, 2020, respectively, because they were anti-dilutive. For all periods presented, there were no adjustments to the numerator necessary to compute diluted earnings per share. Assets Held for Sale and Liabilities Associated with Assets Held for Sale Certain amounts have been classified as Assets Held for Sale in the accompanying Condensed Consolidated Balance Sheets. Assets and liabilities classified as held for sale may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 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i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in the accompanying Condensed Consolidated Statements of Cash Flows. Borrowings of floor plan notes payable associated with inventory acquired in connection with all acquisitions and repayments made in connection with all divestitures are classified as financing activities in the accompanying Condensed Consolidated Statements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a short period of time (typically six Recent Accounting Pronouncements Effective January 1, 2020, the Company adopted Financial Accounting Standard Board Accounting Standards Update 2016-13, Measurement of Credit Losses on Financial Instruments , which changed the way entities assess the impairment of its financial instruments based on its estimate of expected credit losses versus the current incurred loss model. The adoption of this standard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7:06:12Z</dcterms:created>
  <dcterms:modified xmlns:dcterms="http://purl.org/dc/terms/" xmlns:xsi="http://www.w3.org/2001/XMLSchema-instance" xsi:type="dcterms:W3CDTF">2020-11-03T17:06:12Z</dcterms:modified>
</cp:coreProperties>
</file>